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fined Benefit Pension Plan" sheetId="15" state="visible" r:id="rId15"/>
    <sheet xmlns:r="http://schemas.openxmlformats.org/officeDocument/2006/relationships" name="Income Taxes" sheetId="16" state="visible" r:id="rId16"/>
    <sheet xmlns:r="http://schemas.openxmlformats.org/officeDocument/2006/relationships" name="Net (Loss) Income Per Share" sheetId="17" state="visible" r:id="rId17"/>
    <sheet xmlns:r="http://schemas.openxmlformats.org/officeDocument/2006/relationships" name="Stockholders' Equity"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cently Issued Accounting Pr22"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Intangible Assets (Tables)" sheetId="25" state="visible" r:id="rId25"/>
    <sheet xmlns:r="http://schemas.openxmlformats.org/officeDocument/2006/relationships" name="Defined Benefit Pension Plan (T" sheetId="26" state="visible" r:id="rId26"/>
    <sheet xmlns:r="http://schemas.openxmlformats.org/officeDocument/2006/relationships" name="Income Taxes (Tables)" sheetId="27" state="visible" r:id="rId27"/>
    <sheet xmlns:r="http://schemas.openxmlformats.org/officeDocument/2006/relationships" name="Net (Loss) Income Per Share (Ta" sheetId="28" state="visible" r:id="rId28"/>
    <sheet xmlns:r="http://schemas.openxmlformats.org/officeDocument/2006/relationships" name="Stockholders' Equity (Tables)" sheetId="29" state="visible" r:id="rId29"/>
    <sheet xmlns:r="http://schemas.openxmlformats.org/officeDocument/2006/relationships" name="Segment Reporting (Tables)" sheetId="30" state="visible" r:id="rId30"/>
    <sheet xmlns:r="http://schemas.openxmlformats.org/officeDocument/2006/relationships" name="Nature of the Business - Additi" sheetId="31" state="visible" r:id="rId31"/>
    <sheet xmlns:r="http://schemas.openxmlformats.org/officeDocument/2006/relationships" name="Recently Issued Accounting Pr32" sheetId="32" state="visible" r:id="rId32"/>
    <sheet xmlns:r="http://schemas.openxmlformats.org/officeDocument/2006/relationships" name="Acquisitions - Additional Infor" sheetId="33" state="visible" r:id="rId33"/>
    <sheet xmlns:r="http://schemas.openxmlformats.org/officeDocument/2006/relationships" name="Acquisitions - Schedule of Numb" sheetId="34" state="visible" r:id="rId34"/>
    <sheet xmlns:r="http://schemas.openxmlformats.org/officeDocument/2006/relationships" name="Acquisitions - Summary of Purch" sheetId="35" state="visible" r:id="rId35"/>
    <sheet xmlns:r="http://schemas.openxmlformats.org/officeDocument/2006/relationships" name="Acquisitions - Summary of Estim" sheetId="36" state="visible" r:id="rId36"/>
    <sheet xmlns:r="http://schemas.openxmlformats.org/officeDocument/2006/relationships" name="Acquisitions - Summary of Profo"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Intangible Assets - Intangible " sheetId="40" state="visible" r:id="rId40"/>
    <sheet xmlns:r="http://schemas.openxmlformats.org/officeDocument/2006/relationships" name="Debt - Additional Information (" sheetId="41" state="visible" r:id="rId41"/>
    <sheet xmlns:r="http://schemas.openxmlformats.org/officeDocument/2006/relationships" name="Defined Benefit Pension Plan - " sheetId="42" state="visible" r:id="rId42"/>
    <sheet xmlns:r="http://schemas.openxmlformats.org/officeDocument/2006/relationships" name="Income Taxes - Income Tax Recon" sheetId="43" state="visible" r:id="rId43"/>
    <sheet xmlns:r="http://schemas.openxmlformats.org/officeDocument/2006/relationships" name="Income Taxes - Additional Infor" sheetId="44" state="visible" r:id="rId44"/>
    <sheet xmlns:r="http://schemas.openxmlformats.org/officeDocument/2006/relationships" name="Net (Loss) Income Per Share - S" sheetId="45" state="visible" r:id="rId45"/>
    <sheet xmlns:r="http://schemas.openxmlformats.org/officeDocument/2006/relationships" name="Net (Loss) Income Per Share -46"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egment Reporting - Additional " sheetId="49" state="visible" r:id="rId49"/>
    <sheet xmlns:r="http://schemas.openxmlformats.org/officeDocument/2006/relationships" name="Segment Reporting - Schedule of" sheetId="50" state="visible" r:id="rId50"/>
    <sheet xmlns:r="http://schemas.openxmlformats.org/officeDocument/2006/relationships" name="Segment Reporting - Schedule 51" sheetId="51" state="visible" r:id="rId51"/>
    <sheet xmlns:r="http://schemas.openxmlformats.org/officeDocument/2006/relationships" name="Segment Reporting - Schedule 52" sheetId="52" state="visible" r:id="rId52"/>
    <sheet xmlns:r="http://schemas.openxmlformats.org/officeDocument/2006/relationships" name="Commitments and Contingencies -"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YPE</t>
  </si>
  <si>
    <t>Entity Registrant Name</t>
  </si>
  <si>
    <t>MONOTYPE IMAGING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net of allowance for doubtful accounts of $451 at March 31, 2017 and $467 at December 31, 2016</t>
  </si>
  <si>
    <t>Income tax refunds receivable</t>
  </si>
  <si>
    <t>Prepaid expenses and other current assets</t>
  </si>
  <si>
    <t>Total current assets</t>
  </si>
  <si>
    <t>Property and equipment, net</t>
  </si>
  <si>
    <t>Goodwill</t>
  </si>
  <si>
    <t>Intangible assets, net</t>
  </si>
  <si>
    <t>Restricted cash</t>
  </si>
  <si>
    <t>Other assets</t>
  </si>
  <si>
    <t>Total assets</t>
  </si>
  <si>
    <t>Current liabilities:</t>
  </si>
  <si>
    <t>Accounts payable</t>
  </si>
  <si>
    <t>Accrued expenses and other current liabilities</t>
  </si>
  <si>
    <t>Accrued income taxes payable</t>
  </si>
  <si>
    <t>Deferred revenue</t>
  </si>
  <si>
    <t>Total current liabilities</t>
  </si>
  <si>
    <t>Revolving line of credit</t>
  </si>
  <si>
    <t>Other long-term liabilities</t>
  </si>
  <si>
    <t>Deferred income taxes</t>
  </si>
  <si>
    <t>Reserve for income taxes</t>
  </si>
  <si>
    <t>Accrued pension benefits</t>
  </si>
  <si>
    <t>Commitments and contingencies (Note 13)</t>
  </si>
  <si>
    <t xml:space="preserve"> </t>
  </si>
  <si>
    <t>Stockholders' equity:</t>
  </si>
  <si>
    <t>Preferred stock, $0.001 par value, Authorized shares: 10,000,000; Issued and outstanding: none</t>
  </si>
  <si>
    <t>Common stock, $0.001 par value, Authorized shares: 250,000,000; Shares issued: 44,449,589 at March 31, 2017 and 43,771,600 at December 31, 2016.</t>
  </si>
  <si>
    <t>Additional paid-in capital</t>
  </si>
  <si>
    <t>Treasury stock, at cost, 2,621,131 shares at March 31, 2017 and 2,493,174 shares at December 31, 2016</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Mar. 31, 2016</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foreign exchange</t>
  </si>
  <si>
    <t>Loss (gain) on derivatives</t>
  </si>
  <si>
    <t>Other</t>
  </si>
  <si>
    <t>Total other expense</t>
  </si>
  <si>
    <t>(Loss) income before provision for income taxes</t>
  </si>
  <si>
    <t>(Benefit from) provision for income taxes</t>
  </si>
  <si>
    <t>Net (loss) income</t>
  </si>
  <si>
    <t>Net (loss) income available to common stockholders-basic</t>
  </si>
  <si>
    <t>Net (loss) income available to common stockholders-diluted</t>
  </si>
  <si>
    <t>Net (loss) income per common share:</t>
  </si>
  <si>
    <t>Basic</t>
  </si>
  <si>
    <t>Diluted</t>
  </si>
  <si>
    <t>Weighted-average number of shares outstanding:</t>
  </si>
  <si>
    <t>Dividends declared per common share</t>
  </si>
  <si>
    <t>Condensed Consolidated Statements of Comprehensive (Loss) Income - USD ($) $ in Thousands</t>
  </si>
  <si>
    <t>Statement of Comprehensive Income [Abstract]</t>
  </si>
  <si>
    <t>Other comprehensive (loss) income, net of tax:</t>
  </si>
  <si>
    <t>Unrecognized actuarial gain, net of tax of $7 and $4, respectively</t>
  </si>
  <si>
    <t>Foreign currency translation adjustments, net of tax of $466 and $1,166, respectively</t>
  </si>
  <si>
    <t>Comprehensive (loss) income</t>
  </si>
  <si>
    <t>Condensed Consolidated Statements of Comprehensive (Loss) Income (Parenthetical) - USD ($) $ in Thousands</t>
  </si>
  <si>
    <t>Unrecognized actuarial gain, tax</t>
  </si>
  <si>
    <t>Foreign currency translation adjustments, tax</t>
  </si>
  <si>
    <t>Condensed Consolidated Statements of Cash Flows - USD ($) $ in Thousands</t>
  </si>
  <si>
    <t>Cash flows from operating activities</t>
  </si>
  <si>
    <t>Adjustments to reconcile net (loss) income to net cash provided by operating activities:</t>
  </si>
  <si>
    <t>Depreciation and amortization</t>
  </si>
  <si>
    <t>Amortization of deferred financing costs and accretion of interest</t>
  </si>
  <si>
    <t>Loss on retirement of assets</t>
  </si>
  <si>
    <t>Share based compensation</t>
  </si>
  <si>
    <t>Excess tax benefit on stock options</t>
  </si>
  <si>
    <t>Provision for doubtful accounts</t>
  </si>
  <si>
    <t>Unrealized currency loss on foreign denominated intercompany transactions</t>
  </si>
  <si>
    <t>Changes in operating assets and liabilities, net of effect of acquisitions:</t>
  </si>
  <si>
    <t>Accounts receivable</t>
  </si>
  <si>
    <t>Prepaid expenses and other assets</t>
  </si>
  <si>
    <t>Accrued income taxes</t>
  </si>
  <si>
    <t>Accrued expenses and other liabilities</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Payments on revolving line of credit</t>
  </si>
  <si>
    <t>Common stock dividends paid</t>
  </si>
  <si>
    <t>Purchase of treasury stock</t>
  </si>
  <si>
    <t>Proceeds from exercises of common stock options</t>
  </si>
  <si>
    <t>Net cash used in financing activities</t>
  </si>
  <si>
    <t>Effect of exchange rates on cash and cash equivalents</t>
  </si>
  <si>
    <t>(Decrease) increase in cash and cash equivalents</t>
  </si>
  <si>
    <t>Cash and cash equivalents at beginning of period</t>
  </si>
  <si>
    <t>Cash and cash equivalents at end of period</t>
  </si>
  <si>
    <t>Nature of the Business</t>
  </si>
  <si>
    <t>Organization, Consolidation and Presentation of Financial Statements [Abstract]</t>
  </si>
  <si>
    <t>1. Nature of the Business
Monotype Imaging Holdings Inc. (the “Company” or
“we”) is a leading provider of branded and design
assets, technology and expertise for creative professionals and
consumer device manufacturers. We provide high-quality, branded or
personalized content across multiple devices and mediums. Our
solutions, which include type, branded mobile content, visual
content marketing solutions, custom design services, and tools and
technologies that enable the creative process, are licensed through
our direct sales channel, e-commerce platforms and partner
platforms. We also provide consumer device manufacturers and
independent software vendors, or ISVs, with the right solutions for
delivering consistent, compelling user experiences.
Our solutions power the visual expression of the leading makers of
a wide range of devices, including laser printers, digital copiers
and mobile devices, among others, as well as provide a high-quality
text experience in numerous software applications and operating
systems. We license our design assets and technology to creative
professionals, consumer device manufacturers and independent
software vendors. We are headquartered in Woburn, Massachusetts and
we operate in one business segment: the development, marketing and
licensing of design assets and technology. We also maintain various
offices worldwide for selling and marketing, research and
development and administration. We conduct our operations through
five domestic operating subsidiaries, Monotype Imaging Inc.,
Monotype ITC Inc. (“ITC”), MyFonts Inc.
(“MyFonts”), Swyft Media Inc. and Olapic, Inc., and
seven foreign operating subsidiaries, Olapic Argentina S.A.,
Monotype Ltd. (“Monotype UK”), Olapic UK Ltd., Monotype
GmbH (“Monotype Germany”), Monotype Solutions India
Pvt. Ltd. (“Monotype India”), Monotype Hong Kong Ltd.
(“Monotype Hong Kong”) and Monotype KK (“Monotype
Japan”).</t>
  </si>
  <si>
    <t>Basis of Presentation</t>
  </si>
  <si>
    <t>2. Basis of Presentation
The accompanying unaudited condensed consolidated interim financial
statements as of March 31, 2017 and for the three months ended
March 31, 2017 and 2016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and Article 10 of Regulation S-X.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results for interim periods are not necessarily indicative of
results to be expected for the year or for any future periods.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6, as reported in the Company’s Annual
Report on Form 10-K. The Company’s significant
accounting policies and practices are as described in the Annual
Report, except for the adoption of Accounting Standards Update, or
ASU, 2016-09, as described in Note 3 below.</t>
  </si>
  <si>
    <t>Recently Issued Accounting Pronouncements</t>
  </si>
  <si>
    <t>Accounting Changes and Error Corrections [Abstract]</t>
  </si>
  <si>
    <t>3. Recently Issued Accounting Pronouncements
Adopted
Share Based Compensation
In March 2016, the Financial Accounting Standards Board, or FASB,
issued ASU 2016-09, Compensation—Stock Compensation (Topic
718): Improvements to Employee Share-Based Payment Accounting.
Pending
Pension Benefits
In March 2017, the FASB issued ASU
No. 2017-07 Compensation-Retirement Benefits (Topic
715)-Improving the Presentation of Net Periodic Pension Cost and
Net Periodic Postretirement Benefit Cost.
Goodwill
In January 2017, the FASB issued ASU 2017-04, Intangibles
– Goodwill and Other (Topic 350): Simplifying the Test for
Goodwill Impairment
Statement of Cash Flows
In November 2016, the FASB issued ASU 2016-18, Statement of Cash
Flows (Topic 230): Restricted Cash
Leases
In February 2016, the FASB issued ASU 2016-02, Leases (Topic
842): Amendments to the FASB Accounting Standards Codification,
Revenue Recognition
In May 2014, the FASB and the International Accounting Standards
Board jointly issued ASU 2014-09, Revenue from Contracts with
Customers (Topic 606), Revenue from Contracts
with Customers (Topic 606): Deferral Date
We expect to adopt the standard on January 1, 2018, and at
that time, we expect to apply the modified retrospective method of
adoption. We have developed an implementation plan to adopt this
new guidance. As part of this plan, we are currently assessing the
impact of the new guidance on our results of operations. Based on
our procedures performed to date, we have identified certain
revenue streams, specifically term and royalty-based license
agreements, for which the standard could have a material impact;
however, further analysis is required and we will continue to
evaluate this assessment on a quarterly basis in 2017. Under the
current guidance, revenue related to our term license agreements
that are bundled with services related performance obligations for
which vendor-specific objective evidence (“VSOE”) does
not exist is required to be recognized ratably over the term of the
agreement. However, under the new guidance, the Company will
allocate revenue to each performance obligation in the agreement
and each will require separate accounting treatment and lead to
accelerated revenue recognition compared with current
practice. The license portion will be recognized at the time
of delivery and the service revenue will be recognized over time
based on the standalone selling prices of each performance
obligation. In addition, we have on occasion, offered extended
payment terms for term licenses to our customers, including cases
in which the license is delivered in full at the beginning of the
contract. We currently recognize revenue under such arrangements
when the payments become due, based upon the current requirement
that the fee be fixed and determinable. However, under the new
guidance, revenue related to such arrangements would be
accelerated, with revenue related to the license recognized at the
time of delivery, less a financing component (interest income) to
be recognized over time based on the payment terms. Further,
under the new guidance, we will be required to estimate royalty
revenue from our royalty-based licenses in the period that the
royalty-bearing event occurs, which is different from our current
practice of recognizing royalty revenue when it is reported to us
by the licensee, at which time the fee is deemed fixed and
determinable. The Company is still in the process of
evaluating these and its other revenue streams and quantifying the
expected impact that the standard will have on its financial
statements and related disclosures.</t>
  </si>
  <si>
    <t>Acquisitions</t>
  </si>
  <si>
    <t>Business Combinations [Abstract]</t>
  </si>
  <si>
    <t>4. Acquisitions
Olapic
On August 9, 2016, the Company purchased all of the
outstanding shares of Olapic, Inc., a privately-held company
located in New York, New York; its wholly-owned subsidiaries Olapic
UK Ltd., based in London, England; and Olapic Argentina S.A., based
in Córdoba, Argentina (collectively, “Olapic”).
Olapic is a provider of a leading visual commerce platform for
collecting, curating, showcasing and measuring crowd sourced photos
and videos. Olapic’s Earned Content Platform helps brands
collect, curate, use and analyze user-generated content in the form
of images and videos in their ecommerce experiences and across
multiple marketing channels. This allows consumers to make more
educated purchasing decisions, discover new products and connect to
the brand’s community. Olapic leverages photos and videos
from social network sites to help to create powerful branded
experiences that drive consumer engagement and increase
conversions. The Company acquired Olapic for an aggregate purchase
price of approximately $123.7 million, net of cash acquired,
which consisted of approximately $13.7 million in cash and
$110.0 million borrowed from its line of credit. The Olapic
Merger Agreement included an additional $9.0 million of
consideration that has been placed in escrow and will be paid to
the founders of Olapic contingent upon their continued employment
with the Company. Accordingly, this amount will be recognized as
compensation expense over the service period contractually required
to earn such amounts, which is $3.0 million after twenty four
months and the remainder after thirty six months from the
acquisition date. Monotype issued approximately $17.1 million
of a combination of restricted stock awards and restricted stock
units to the founders and employees of Olapic. These awards will
vest over time based on continued employment, and accordingly will
be accounted for as compensation expense. Seventy four employees
from Olapic’s U.S. operations, eighty four employees from
Olapic’s Argentina operations and forty UK and European
employees joined the Company in connection with the acquisition.
The results of operations of Olapic have been included in our
consolidated results and revenue is included within the Creative
Professional market beginning on August 9, 2016, the date of
acquisition.
The table below provides the Olapic employees by functional area
who joined the Company in connection with the acquisition:
Number of
Marketing and selling 117
Research and development 68
General and administration 13
Total 198
The purchase price was allocated to the assets and liabilities
based upon their estimated fair value at the date of acquisition,
as noted below (in thousands):
Estimated Fair
Cash $ 5,942
Accounts receivable and other current assets 8,174
Property and equipment and other assets 1,029
Goodwill 89,705
Identifiable intangible assets 30,100
Accounts payable and other accrued expenses (2,468 )
Deferred revenue (7,334 )
Deferred tax liability (1,449 )
Total purchase price $ 123,699
The estimated fair value of intangible assets acquired were
recorded as follows:
Estimated Fair Estimated Useful
Developed technology $ 14,300 10
Customer relationships 7,900 10
Non-compete agreements 1,400 4
Indefinite-lived intangible assets:
Trademarks and tradenames 6,500
Total $ 30,100
A portion of the purchase price has been allocated to intangible
assets and goodwill, respectively, and is reflected in the tables
above. The fair value of the assets acquired and liabilities
assumed is less than the purchase price, resulting in the
recognition of goodwill. The goodwill reflects the value of the
synergies we expect to realize and the assembled workforce. The
acquisition of Olapic was structured in such a manner that the
goodwill is not expected to be deductible for tax purposes. The
purchase price has been allocated to the tangible and intangible
assets acquired and liabilities assumed based upon the respective
estimates of fair value as of the date of the acquisition, which
remains preliminary as of March 31, 2017, and using
assumptions that the Company’s management believes are
reasonable given the information currently available. The Company
is in the process of completing its valuation of certain intangible
assets, the valuation of the acquired deferred tax assets and
liabilities. The final allocation of the purchase price to
intangible assets, goodwill, deferred tax assets and liabilities
may differ materially from the information presented in these
consolidated financial statements.
We included revenue of $3.6 million and a net loss of $7.4
million from the acquired Olapic operations within the
Company’s consolidated operations for the three months ended
March 31, 2017.
Pro Forma Results
The following table shows unaudited pro forma results of operations
as if we had acquired Olapic at the beginning of the period
presented (in thousands, except per share amounts):
Three Months Ended
2016
Revenue $ 53,003
Net income $ 595
Net income per common share: basic $ 0.01
Net income per common share: diluted $ 0.01
Weighted average number of shares—basic 39,122,649
Weighted average number of shares—diluted 39,521,619
The unaudited pro forma results of operations are not necessarily
indicative of the actual results that would have occurred had the
transactions actually taken place at the beginning of the periods
indicated.</t>
  </si>
  <si>
    <t>Fair Value Measurements</t>
  </si>
  <si>
    <t>Fair Value Disclosures [Abstract]</t>
  </si>
  <si>
    <t>5. Fair Value Measurements
The following table presents our financial assets and liabilities
that are carried at fair value, classified according to the three
categories described above (in thousands):
Fair Value Measurement at
March 31, 2017
Total Quoted Prices in Significant Other Significant
Assets:
Cash equivalents—money market funds $ 10,488 $ 10,488 $
— $
—
Cash equivalents—commercial paper 17,990
— 17,990
—
Cash equivalents—corporate bonds 7,758
— 7,758
—
Cash equivalents—U.S. government and agency securities 13,990 13,990
—
—
Total current assets 50,226 24,478 25,748
—
Restricted cash equivalents—money market fund 9,000 9,000
—
—
Restricted cash equivalents—U.S. government and agency
security fund 8,974 8,974
—
—
Total long term assets 17,974 17,974
—
—
Total assets $ 68,200 $ 42,452 $ 25,748 $
—
Fair Value Measurement at
December 31, 2016
Total Quoted Prices in Significant Other Significant
Assets:
Cash equivalents—money market funds $ 16,994 $ 16,994 $
— $
—
Cash equivalents—commercial paper 16,989
— 16,989
—
Cash equivalents—corporate bonds 4,802
— 4,802
—
Cash equivalents—U.S. government and agency securities 11,368 11,368
—
—
Total current assets 50,153 28,362 21,791
—
Restricted cash equivalents—money market fund 9,000 9,000
—
—
Restricted cash equivalents—U.S. government and agency
security fund 8,992 8,992
—
—
Total long term assets 17,992 17,992
—
—
Total assets $ 68,145 $ 46,354 $ 21,791 $
—
The Company’s recurring fair value measures relate to
short-term investments, which are classified as cash equivalents,
derivative instruments and from time to time contingent
consideration. The fair value of our cash equivalents are either
based on quoted prices for similar assets or other observable
inputs such as yield curves at commonly quoted intervals and other
market corroborated inputs. The fair value of our derivatives is
based on quoted market prices from various banking institutions or
an independent third-party provider for similar instruments. In
determining the fair value, we consider our non-performance risk
and that of our counterparties. At March 31, 2017, we had one
30-day forward contract to sell 2.7 million British pounds
sterling and purchase $3.4 million that together, had an immaterial
fair value; and at December 31, 2016, we had one 30-day
forward contract to sell 2.8 million British pounds sterling
and purchase $3.4 million that together, had an immaterial fair
value.
The Company’s non-financial assets and non-financial
liabilities subject to non-recurring measurements include goodwill
and intangible assets.</t>
  </si>
  <si>
    <t>Intangible Assets</t>
  </si>
  <si>
    <t>Goodwill and Intangible Assets Disclosure [Abstract]</t>
  </si>
  <si>
    <t>6. Intangible Assets
Intangible assets as of March 31, 2017 and December 31,
2016 were as follows (dollar amounts in thousands):
Weighted- Average (Years) March 31, 2017 December 31, 2016
Gross Accumulated Net Gross Accumulated Net
Customer relationships 10 $ 67,584 $ (51,570 ) $ 16,014 $ 67,502 $ (50,808 ) $ 16,694
Acquired technology 11 68,331 (45,424 ) 22,907 68,228 (44,361 ) 23,867
Non-compete agreements 4 14,460 (12,840 ) 1,620 14,440 (12,655 ) 1,785
Indefinite-lived intangible assets:
Trademarks 44,073
— 44,073 43,971
— 43,971
Domain names 4,400
— 4,400 4,400
— 4,400
Total $ 198,848 $ (109,834 ) $ 89,014 $ 198,541 $ (107,824 ) $ 90,717</t>
  </si>
  <si>
    <t>Debt</t>
  </si>
  <si>
    <t>Debt Disclosure [Abstract]</t>
  </si>
  <si>
    <t>7. Debt
On September 15, 2015, the Company entered into a new credit
agreement (the “ New Credit Agreement Credit Facility
Borrowings under the Credit Facility bear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March 31, 2017, our
rate, inclusive of applicable margins, was 2.6% for LIBOR, and at
December 31, 2016, our rate, inclusive of applicable margins,
was 2.5% for LIBOR.
As of March 31, 2017, the maximum leverage ratio permitted was
3.00:1.00 and our leverage ratio was 2.01:1.00 and the minimum
fixed charge coverage ratio was 1.25:1.00 and our fixed charge
ratio was 5.28:1.00. Failure to comply with these covenants, or the
occurrence of an event of default, could permit the Lenders under
the New Credit Agreement to declare all amounts borrowed under the
New Credit Agreement, together with accrued interest and fees, to
be immediately due and payable. In addition, the Credit Facility is
secured by a lien on substantially all of the Company’s and
its domestic subsidiaries’ tangible and intangible property
by a pledge of all of the equity interests of the Company’s
direct and indirect domestic subsidiaries and by a pledge by the
Company’s domestic subsidiaries of 65% of the equity of their
direct foreign subsidiaries, subject to limited exceptions.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Company was in compliance with the covenants
under the Credit Facility as of March 31, 2017.</t>
  </si>
  <si>
    <t>Defined Benefit Pension Plan</t>
  </si>
  <si>
    <t>Compensation and Retirement Disclosure [Abstract]</t>
  </si>
  <si>
    <t>8. Defined Benefit Pension Plan
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densed consolidated statements of operations were
as follows (in thousands):
Three Months Ended
2017 2016
Service cost $ 22 $ 23
Interest cost 25 30
Amortization 22 13
Net periodic benefit cost $ 69 $ 66</t>
  </si>
  <si>
    <t>Income Taxes</t>
  </si>
  <si>
    <t>Income Tax Disclosure [Abstract]</t>
  </si>
  <si>
    <t>9. Income Taxes
A reconciliation of income taxes computed at federal statutory
rates to income tax expense is as follows (dollar amounts in
thousands):
Three Months Ended
March 31,
2017 2016
(Benefit) provision for income taxes at statutory rate $ (411 ) 35.0 % $ 2,963 35.0 %
State and local income taxes, net of federal tax benefit (20 ) 1.7 % 120 1.4 %
Stock based compensation (20 ) 1.7 % 41 0.5 %
Foreign rate differential 45 (3.8 )% (101 ) (1.2 )%
Research credits 59 (5.0 )% (69 ) (0.8 )%
Permanent non-deductible acquisition-related expense (245 ) 20.9 % 161 1.9 %
Net shortfall on stock based compensation 471 (40.1 )%
—
—
Other, net 20 (1.8 )% (8 ) (0.1 )%
Reported income tax (benefit) provision $ (101 ) 8.6 % $ 3,107 36.7 %
As of March 31, 2017, the reserve for uncertain tax positions
was approximately $6.6 million. Of this amount, $4.1 million is
recorded as a reduction of deferred tax assets and $2.5 million is
classified as long term liabilities.</t>
  </si>
  <si>
    <t>Net (Loss) Income Per Share</t>
  </si>
  <si>
    <t>Earnings Per Share [Abstract]</t>
  </si>
  <si>
    <t xml:space="preserve">10. Net (Loss) Income Per Share
For the three months ended March 31, 2017, the net (loss)
available to common shareholders is divided by the weighted average
number of common shares outstanding during the period to calculate
diluted earnings per share. For the three months ended March
31, 2017, the assumed exercise of stock options and assumed
vesting of restricted stock and restricted stock units were not
included in the computation of net (loss) per share as their effect
would have been anti-dilutive. For the three months ended
March 31, 2016, the two-class method was used in the
computation of diluted net income per share, as the result was more
dilutive.
The following presents a reconciliation of the numerator and
denominator used in the calculation of basic net (loss) income per
share and a reconciliation of the numerator and denominator used in
the calculation of diluted net (loss) income per share (in
thousands, except share and per share data):
Three Months Ended
2017 2016
Numerator:
Net (loss) income, as reported $ (1,075 ) $ 5,358
Less: net (loss) income attributable to participating
securities
— (140 )
Net (loss) income available to common shareholders—basic $ (1,075 ) $ 5,218
Denominator:
Basic:
Weighted-average shares of common stock outstanding 41,469,616 40,230,488
Less: weighted-average shares of unvested restricted common
stock outstanding (1,993,177 ) (1,107,839 )
Weighted-average number of common shares used in computing basic
net (loss) income per common share 39,476,439 39,122,649
Net (loss) income per share applicable to common
shareholders—basic $ (0.03 ) $ 0.13
Three Months Ended
2017 2016
Numerator:
Net (loss) income available to common shareholders—basic $ (1,075 ) $ 5,218
Add-back: undistributed earnings allocated to unvested
shareholders
— 26
Less: undistributed earnings reallocated to unvested
shareholders
— (25 )
Net (loss) income available to common
shareholders—diluted $ (1,075 ) $ 5,219
Denominator:
Diluted:
Weighted-average shares of common stock outstanding 41,469,616 40,230,488
Less: weighted-average shares of unvested restricted common stock
outstanding (1,993,177 ) (1,107,839 )
Weighted-average number of common shares issuable upon exercise of
outstanding stock options, based on the treasury stock method
— 398,970
Weighted-average number of common shares used in computing diluted
net (loss) income per common share 39,476,439 39,521,619
Net (loss) income per share applicable to common
shareholders—diluted $ (0.03 ) $ 0.13
The following common share equivalents have been excluded from the
computation of diluted weighted-average shares outstanding, as
their effect would have been anti-dilutive:
Three Months Ended
2017 2016
Options 952,422 682,262
Unvested restricted stock 551,499 319,504
Unvested restricted stock units 59,582 12,794 </t>
  </si>
  <si>
    <t>Stockholders' Equity</t>
  </si>
  <si>
    <t>Equity [Abstract]</t>
  </si>
  <si>
    <t>11. Stockholders’ Equity
Share repurchases
On August 30, 2016, the Company’s Board of Directors
approved a share purchase program permitting repurchases of up to
$25.0 million of the Company’s outstanding shares of
common stock through December 31, 2017. During the quarter
ended March 31, 2017, the Company repurchased a total of
27,000 shares of its common stock for an aggregate purchase price
of $0.6 million, including brokers’ fees. Intended to offset
shareholder dilution, the Company expects to make repurchases
periodically, either on the open market or in privately negotiated
transactions, subject to availability, as business and market
conditions warrant. The share repurchase program does not obligate
the Company to acquire any particular amount of common stock, and
the program may be suspended or discontinued at management’s
and/or the Board of Director’s discretion.
Stock Based Compensation
We account for share based compensation in accordance with ASC
Topic No. 718, Compensation – Stock Compensation,
Three Months Ended
2017 2016
Marketing and selling $ 2,330 $ 1,581
Research and development 1,018 813
General and administrative 1,483 1,384
Total expensed 4,831 3,778
Property and equipment 22
—
Total share based compensation $ 4,853 $ 3,778
In the first quarter of 2017, approximately $22 thousand of share
based compensation was capitalized in connection with internal
software projects, and this amount is included in property and
equipment, net in our condensed consolidated balance sheet. As of
March 31, 2017, the Company had $50.2 million of unrecognized
compensation expense related to employees and directors unvested
stock options and restricted stock awards that are expected to be
recognized over a weighted average period of 2.9 years.</t>
  </si>
  <si>
    <t>Segment Reporting</t>
  </si>
  <si>
    <t>Segment Reporting [Abstract]</t>
  </si>
  <si>
    <t>12.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formally allocated to these market
segments, and operating results are assessed on an aggregate basis
to make decisions about the allocation of resources. The following
table presents revenue for these two major markets (in
thousands):
Three Months Ended
2017 2016
Creative Professional $ 27,071 $ 23,915
OEM 25,394 25,927
Total $ 52,465 $ 49,842
Geographic segment information
Effective as of January 1, 2017, our presentation of
geographic revenue has been changed to better align with how our
business operates. As a result, we now report revenue based on the
geographic location of our customers, rather than based on the
location of our subsidiary receiving such revenue. For example,
licenses may be sold to large international companies which may be
headquartered in the Republic of Korea, but the sales are received
and recorded by our subsidiary located in the United States.
Historically, in the table below such revenues would be included in
the revenue for the United States, whereas for our new
presentation, such revenues would be reported in the Republic of
Korea and included in the revenue for Rest of World. Geographic
revenue for the three months ended March 31, 2016 has been
recast to conform to this presentation.
We market our products and services principally through offices in
the U.S., United Kingdom, Germany, China, Republic of Korea and
Japan. The following table summarizes revenue by customer location
(in thousands of dollars, except percentages):
Three Months Ended
March 31,
2017 2016
Revenue % of Total Revenue % of Total
United States $ 23,597 45.0 % $ 20,194 40.5 %
Japan 14,461 27.6 13,699 27.5
Europe, Middle East, and Africa (EMEA) 10,860 20.7 11,568 23.2
Rest of the World 3,547 6.7 4,381 8.8
Total $ 52,465 100.0 % $ 49,842 100.0 %
Long-lived assets, which include property and equipment, goodwill
and intangibles, but exclude other assets, long-term investments
and deferred tax assets, are attributed to geographic areas in
which Company assets reside and is shown below (in thousands):
March 31, 2017 December 31, 2016
Long-lived assets:
United States $ 318,461 $ 318,786
United Kingdom 3,870 3,882
Germany 52,648 52,237
Asia (including Japan) 3,474 3,467
Total $ 378,453 $ 378,372</t>
  </si>
  <si>
    <t>Commitments and Contingencies</t>
  </si>
  <si>
    <t>Commitments and Contingencies Disclosure [Abstract]</t>
  </si>
  <si>
    <t>13. Commitments and Contingencies
Legal Proceedings
From time to 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EM customers, we warrant
that the licensed technologies are free of infringement claims of
intellectual property rights and will meet the specifications as
defined in the licensing agreement for a one-year period.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or unlimited liability.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March 31, 2017 and
December 31, 2016.</t>
  </si>
  <si>
    <t>Subsequent Events</t>
  </si>
  <si>
    <t>Subsequent Events [Abstract]</t>
  </si>
  <si>
    <t>14. Subsequent Events
Dividend Declaration
On April 27, 2017, the Company’s Board of Directors
declared an $0.113 per share quarterly cash dividend on our
outstanding common stock. The record date is set for July 3,
2017, and the dividend is payable to shareholders of record on
July 21, 2017.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Recently Issued Accounting Pronouncements (Policies)</t>
  </si>
  <si>
    <t>Adopted
Share Based Compensation
In March 2016, the Financial Accounting Standards Board, or FASB,
issued ASU 2016-09, Compensation—Stock Compensation (Topic
718): Improvements to Employee Share-Based Payment Accounting.
Pending
Pension Benefits
In March 2017, the FASB issued ASU
No. 2017-07 Compensation-Retirement Benefits (Topic
715)-Improving the Presentation of Net Periodic Pension Cost and
Net Periodic Postretirement Benefit Cost.
Goodwill
In January 2017, the FASB issued ASU 2017-04, Intangibles
– Goodwill and Other (Topic 350): Simplifying the Test for
Goodwill Impairment
Statement of Cash Flows
In November 2016, the FASB issued ASU 2016-18, Statement of Cash
Flows (Topic 230): Restricted Cash
Leases
In February 2016, the FASB issued ASU 2016-02, Leases (Topic
842): Amendments to the FASB Accounting Standards Codification,
Revenue Recognition
In May 2014, the FASB and the International Accounting Standards
Board jointly issued ASU 2014-09, Revenue from Contracts with
Customers (Topic 606), Revenue from Contracts
with Customers (Topic 606): Deferral Date
We expect to adopt the standard on January 1, 2018, and at
that time, we expect to apply the modified retrospective method of
adoption. We have developed an implementation plan to adopt this
new guidance. As part of this plan, we are currently assessing the
impact of the new guidance on our results of operations. Based on
our procedures performed to date, we have identified certain
revenue streams, specifically term and royalty-based license
agreements, for which the standard could have a material impact;
however, further analysis is required and we will continue to
evaluate this assessment on a quarterly basis in 2017. Under the
current guidance, revenue related to our term license agreements
that are bundled with services related performance obligations for
which vendor-specific objective evidence (“VSOE”) does
not exist is required to be recognized ratably over the term of the
agreement. However, under the new guidance, the Company will
allocate revenue to each performance obligation in the agreement
and each will require separate accounting treatment and lead to
accelerated revenue recognition compared with current
practice. The license portion will be recognized at the time
of delivery and the service revenue will be recognized over time
based on the standalone selling prices of each performance
obligation. In addition, we have on occasion, offered extended
payment terms for term licenses to our customers, including cases
in which the license is delivered in full at the beginning of the
contract. We currently recognize revenue under such arrangements
when the payments become due, based upon the current requirement
that the fee be fixed and determinable. However, under the new
guidance, revenue related to such arrangements would be
accelerated, with revenue related to the license recognized at the
time of delivery, less a financing component (interest income) to
be recognized over time based on the payment terms. Further,
under the new guidance, we will be required to estimate royalty
revenue from our royalty-based licenses in the period that the
royalty-bearing event occurs, which is different from our current
practice of recognizing royalty revenue when it is reported to us
by the licensee, at which time the fee is deemed fixed and
determinable. The Company is still in the process of
evaluating these and its other revenue streams and quantifying the
expected impact that the standard will have on its financial
statements and related disclosures.</t>
  </si>
  <si>
    <t>Acquisitions (Tables)</t>
  </si>
  <si>
    <t>Schedule of Number of Employees Joined in Connection with Acquisition</t>
  </si>
  <si>
    <t>The table below provides the Olapic employees by functional area
who joined the Company in connection with the acquisition:
Number of
Marketing and selling 117
Research and development 68
General and administration 13
Total 198</t>
  </si>
  <si>
    <t>Summary of Purchase price Allocated to the Assets and Liabilities</t>
  </si>
  <si>
    <t>The purchase price was allocated to the assets and liabilities
based upon their estimated fair value at the date of acquisition,
as noted below (in thousands):
Estimated Fair
Cash $ 5,942
Accounts receivable and other current assets 8,174
Property and equipment and other assets 1,029
Goodwill 89,705
Identifiable intangible assets 30,100
Accounts payable and other accrued expenses (2,468 )
Deferred revenue (7,334 )
Deferred tax liability (1,449 )
Total purchase price $ 123,699</t>
  </si>
  <si>
    <t>Summary of Estimated Fair Value of Intangible Assets Acquired</t>
  </si>
  <si>
    <t>The estimated fair value of intangible assets acquired were
recorded as follows:
Estimated Fair Estimated Useful
Developed technology $ 14,300 10
Customer relationships 7,900 10
Non-compete agreements 1,400 4
Indefinite-lived intangible assets:
Trademarks and tradenames 6,500
Total $ 30,100</t>
  </si>
  <si>
    <t>Summary of Proforma Results of Operations</t>
  </si>
  <si>
    <t xml:space="preserve">The following table shows unaudited pro forma results of operations
as if we had acquired Olapic at the beginning of the period
presented (in thousands, except per share amounts):
Three Months Ended
2016
Revenue $ 53,003
Net income $ 595
Net income per common share: basic $ 0.01
Net income per common share: diluted $ 0.01
Weighted average number of shares—basic 39,122,649
Weighted average number of shares—diluted 39,521,619 </t>
  </si>
  <si>
    <t>Fair Value Measurements (Tables)</t>
  </si>
  <si>
    <t>Schedule of Financial Assets and Liabilities Measured at Fair Value</t>
  </si>
  <si>
    <t>The following table presents our financial assets and liabilities
that are carried at fair value, classified according to the three
categories described above (in thousands):
Fair Value Measurement at
March 31, 2017
Total Quoted Prices in Significant Other Significant
Assets:
Cash equivalents—money market funds $ 10,488 $ 10,488 $
— $
—
Cash equivalents—commercial paper 17,990
— 17,990
—
Cash equivalents—corporate bonds 7,758
— 7,758
—
Cash equivalents—U.S. government and agency securities 13,990 13,990
—
—
Total current assets 50,226 24,478 25,748
—
Restricted cash equivalents—money market fund 9,000 9,000
—
—
Restricted cash equivalents—U.S. government and agency
security fund 8,974 8,974
—
—
Total long term assets 17,974 17,974
—
—
Total assets $ 68,200 $ 42,452 $ 25,748 $
—
Fair Value Measurement at
December 31, 2016
Total Quoted Prices in Significant Other Significant
Assets:
Cash equivalents—money market funds $ 16,994 $ 16,994 $
— $
—
Cash equivalents—commercial paper 16,989
— 16,989
—
Cash equivalents—corporate bonds 4,802
— 4,802
—
Cash equivalents—U.S. government and agency securities 11,368 11,368
—
—
Total current assets 50,153 28,362 21,791
—
Restricted cash equivalents—money market fund 9,000 9,000
—
—
Restricted cash equivalents—U.S. government and agency
security fund 8,992 8,992
—
—
Total long term assets 17,992 17,992
—
—
Total assets $ 68,145 $ 46,354 $ 21,791 $
—</t>
  </si>
  <si>
    <t>Intangible Assets (Tables)</t>
  </si>
  <si>
    <t>Intangible assets as of March 31, 2017 and December 31,
2016 were as follows (dollar amounts in thousands):
Weighted- Average (Years) March 31, 2017 December 31, 2016
Gross Accumulated Net Gross Accumulated Net
Customer relationships 10 $ 67,584 $ (51,570 ) $ 16,014 $ 67,502 $ (50,808 ) $ 16,694
Acquired technology 11 68,331 (45,424 ) 22,907 68,228 (44,361 ) 23,867
Non-compete agreements 4 14,460 (12,840 ) 1,620 14,440 (12,655 ) 1,785
Indefinite-lived intangible assets:
Trademarks 44,073
— 44,073 43,971
— 43,971
Domain names 4,400
— 4,400 4,400
— 4,400
Total $ 198,848 $ (109,834 ) $ 89,014 $ 198,541 $ (107,824 ) $ 90,717</t>
  </si>
  <si>
    <t>Defined Benefit Pension Plan (Tables)</t>
  </si>
  <si>
    <t>Components of Net Periodic Benefit Cost</t>
  </si>
  <si>
    <t>The components of net periodic benefit cost included in the
accompanying condensed consolidated statements of operations were
as follows (in thousands):
Three Months Ended
2017 2016
Service cost $ 22 $ 23
Interest cost 25 30
Amortization 22 13
Net periodic benefit cost $ 69 $ 66</t>
  </si>
  <si>
    <t>Income Taxes (Tables)</t>
  </si>
  <si>
    <t>Income Tax Reconciliation Computed at Federal Statutory Rates to Income Tax Expense</t>
  </si>
  <si>
    <t>A reconciliation of income taxes computed at federal statutory
rates to income tax expense is as follows (dollar amounts in
thousands):
Three Months Ended
March 31,
2017 2016
(Benefit) provision for income taxes at statutory rate $ (411 ) 35.0 % $ 2,963 35.0 %
State and local income taxes, net of federal tax benefit (20 ) 1.7 % 120 1.4 %
Stock based compensation (20 ) 1.7 % 41 0.5 %
Foreign rate differential 45 (3.8 )% (101 ) (1.2 )%
Research credits 59 (5.0 )% (69 ) (0.8 )%
Permanent non-deductible acquisition-related expense (245 ) 20.9 % 161 1.9 %
Net shortfall on stock based compensation 471 (40.1 )%
—
—
Other, net 20 (1.8 )% (8 ) (0.1 )%
Reported income tax (benefit) provision $ (101 ) 8.6 % $ 3,107 36.7 %</t>
  </si>
  <si>
    <t>Net (Loss) Income Per Share (Tables)</t>
  </si>
  <si>
    <t>Schedule of Earnings Per Share, Basic and Diluted</t>
  </si>
  <si>
    <t>The following presents a reconciliation of the numerator and
denominator used in the calculation of basic net (loss) income per
share and a reconciliation of the numerator and denominator used in
the calculation of diluted net (loss) income per share (in
thousands, except share and per share data):
Three Months Ended
2017 2016
Numerator:
Net (loss) income, as reported $ (1,075 ) $ 5,358
Less: net (loss) income attributable to participating
securities
— (140 )
Net (loss) income available to common shareholders—basic $ (1,075 ) $ 5,218
Denominator:
Basic:
Weighted-average shares of common stock outstanding 41,469,616 40,230,488
Less: weighted-average shares of unvested restricted common
stock outstanding (1,993,177 ) (1,107,839 )
Weighted-average number of common shares used in computing basic
net (loss) income per common share 39,476,439 39,122,649
Net (loss) income per share applicable to common
shareholders—basic $ (0.03 ) $ 0.13
Three Months Ended
2017 2016
Numerator:
Net (loss) income available to common shareholders—basic $ (1,075 ) $ 5,218
Add-back: undistributed earnings allocated to unvested
shareholders
— 26
Less: undistributed earnings reallocated to unvested
shareholders
— (25 )
Net (loss) income available to common
shareholders—diluted $ (1,075 ) $ 5,219
Denominator:
Diluted:
Weighted-average shares of common stock outstanding 41,469,616 40,230,488
Less: weighted-average shares of unvested restricted common stock
outstanding (1,993,177 ) (1,107,839 )
Weighted-average number of common shares issuable upon exercise of
outstanding stock options, based on the treasury stock method
— 398,970
Weighted-average number of common shares used in computing diluted
net (loss) income per common share 39,476,439 39,521,619
Net (loss) income per share applicable to common
shareholders—diluted $ (0.03 ) $ 0.13</t>
  </si>
  <si>
    <t>Schedule of Anti-Dilutive Securities Excluded from Computation of Earnings Per Share</t>
  </si>
  <si>
    <t xml:space="preserve">The following common share equivalents have been excluded from the
computation of diluted weighted-average shares outstanding, as
their effect would have been anti-dilutive:
Three Months Ended
2017 2016
Options 952,422 682,262
Unvested restricted stock 551,499 319,504
Unvested restricted stock units 59,582 12,794 </t>
  </si>
  <si>
    <t>Stockholders' Equity (Tables)</t>
  </si>
  <si>
    <t>Schedule of Share Based Compensation Expense</t>
  </si>
  <si>
    <t>The following presents the impact of share based compensation
expense on our condensed consolidated statements of income (in
thousands):
Three Months Ended
2017 2016
Marketing and selling $ 2,330 $ 1,581
Research and development 1,018 813
General and administrative 1,483 1,384
Total expensed 4,831 3,778
Property and equipment 22
—
Total share based compensation $ 4,853 $ 3,778</t>
  </si>
  <si>
    <t>Segment Reporting (Tables)</t>
  </si>
  <si>
    <t>Schedule of Revenue for Major Markets</t>
  </si>
  <si>
    <t>The following table presents revenue for these two major markets
(in thousands):
Three Months Ended
2017 2016
Creative Professional $ 27,071 $ 23,915
OEM 25,394 25,927
Total $ 52,465 $ 49,842</t>
  </si>
  <si>
    <t>Schedule of Revenue by Geographic Segments</t>
  </si>
  <si>
    <t>The following table summarizes revenue by customer location (in
thousands of dollars, except percentages):
Three Months Ended
March 31,
2017 2016
Revenue % of Total Revenue % of Total
United States $ 23,597 45.0 % $ 20,194 40.5 %
Japan 14,461 27.6 13,699 27.5
Europe, Middle East, and Africa (EMEA) 10,860 20.7 11,568 23.2
Rest of the World 3,547 6.7 4,381 8.8
Total $ 52,465 100.0 % $ 49,842 100.0 %</t>
  </si>
  <si>
    <t>Schedule of Assets by Geographic Segments</t>
  </si>
  <si>
    <t>Long-lived assets, which include property and equipment, goodwill
and intangibles, but exclude other assets, long-term investments
and deferred tax assets, are attributed to geographic areas in
which Company assets reside and is shown below (in thousands):
March 31, 2017 December 31, 2016
Long-lived assets:
United States $ 318,461 $ 318,786
United Kingdom 3,870 3,882
Germany 52,648 52,237
Asia (including Japan) 3,474 3,467
Total $ 378,453 $ 378,372</t>
  </si>
  <si>
    <t>Nature of the Business - Additional Information (Detail)</t>
  </si>
  <si>
    <t>Mar. 31, 2017SegmentSubsidiary</t>
  </si>
  <si>
    <t>Nature Of Business [Abstract]</t>
  </si>
  <si>
    <t>Number of business segments | Segment</t>
  </si>
  <si>
    <t>Number of subsidiaries, domestic</t>
  </si>
  <si>
    <t>Number of subsidiaries, foreign</t>
  </si>
  <si>
    <t>Recently Issued Accounting Pronouncements - Additional Information (Detail) $ in Thousands</t>
  </si>
  <si>
    <t>Mar. 31, 2017USD ($)</t>
  </si>
  <si>
    <t>New Accounting Pronouncements or Change in Accounting Principle [Line Items]</t>
  </si>
  <si>
    <t>Tax expense, differences (shortfalls) in stock compensation deductions</t>
  </si>
  <si>
    <t>Accounting Standards Update 2016-09 [Member] | Retained Earnings [Member]</t>
  </si>
  <si>
    <t>Additional stock based compensation expense, net of tax</t>
  </si>
  <si>
    <t>Acquisitions - Additional Information (Detail) $ in Thousands</t>
  </si>
  <si>
    <t>Aug. 09, 2016USD ($)Employees</t>
  </si>
  <si>
    <t>Mar. 31, 2016USD ($)</t>
  </si>
  <si>
    <t>Business Acquisition [Line Items]</t>
  </si>
  <si>
    <t>Net loss</t>
  </si>
  <si>
    <t>United States [Member]</t>
  </si>
  <si>
    <t>Olapic, Inc. [Member]</t>
  </si>
  <si>
    <t>Total purchase price</t>
  </si>
  <si>
    <t>Business acquisition, cash paid</t>
  </si>
  <si>
    <t>Business acquisition, line of credit</t>
  </si>
  <si>
    <t>Number of employees joined in connection with the acquisition | Employees</t>
  </si>
  <si>
    <t>Olapic, Inc. [Member] | Founders and Employees [Member]</t>
  </si>
  <si>
    <t>Contingent consideration placed in escrow</t>
  </si>
  <si>
    <t>Contingent consideration</t>
  </si>
  <si>
    <t>Minimum period to recognize compensation expense from escrow deposit</t>
  </si>
  <si>
    <t>24 months</t>
  </si>
  <si>
    <t>Maximum period to recognize compensation expense from escrow deposit</t>
  </si>
  <si>
    <t>36 months</t>
  </si>
  <si>
    <t>Olapic, Inc. [Member] | Founders and Employees [Member] | Restricted Stock Awards and Units [Member]</t>
  </si>
  <si>
    <t>Stock awards issued/issuable upon acquisition</t>
  </si>
  <si>
    <t>Olapic, Inc. [Member] | United States [Member]</t>
  </si>
  <si>
    <t>Olapic, Inc. [Member] | Argentina [Member]</t>
  </si>
  <si>
    <t>Olapic, Inc. [Member] | UK and European [Member]</t>
  </si>
  <si>
    <t>Acquisitions - Schedule of Number of Employees Joined in Connection With Acquisition (Detail) - Olapic, Inc. [Member]</t>
  </si>
  <si>
    <t>Aug. 09, 2016Employees</t>
  </si>
  <si>
    <t>Number of employees joined in connection with the acquisition</t>
  </si>
  <si>
    <t>Marketing and Selling [Member]</t>
  </si>
  <si>
    <t>Research and Development [Member]</t>
  </si>
  <si>
    <t>General and Administrative [Member]</t>
  </si>
  <si>
    <t>Acquisitions - Summary of Purchase price Allocated to the Assets and Liabilities (Detail) - USD ($) $ in Thousands</t>
  </si>
  <si>
    <t>Aug. 09, 2016</t>
  </si>
  <si>
    <t>Cash</t>
  </si>
  <si>
    <t>Accounts receivable and other current assets</t>
  </si>
  <si>
    <t>Property and equipment and other assets</t>
  </si>
  <si>
    <t>Identifiable intangible assets</t>
  </si>
  <si>
    <t>Accounts payable and other accrued expenses</t>
  </si>
  <si>
    <t>Deferred tax liability</t>
  </si>
  <si>
    <t>Acquisitions - Summary of Estimated Fair Value of Intangible Assets Acquired (Detail) - USD ($) $ in Thousands</t>
  </si>
  <si>
    <t>Customer Relationships [Member]</t>
  </si>
  <si>
    <t>Acquired Finite And Indefinite Lived Intangible Asset [Line Items]</t>
  </si>
  <si>
    <t>Finite-lived intangible assets, estimated useful life</t>
  </si>
  <si>
    <t>10 years</t>
  </si>
  <si>
    <t>Non-compete Agreements [Member]</t>
  </si>
  <si>
    <t>4 years</t>
  </si>
  <si>
    <t>Total</t>
  </si>
  <si>
    <t>Olapic, Inc. [Member] | Trademarks and Tradenames [Member]</t>
  </si>
  <si>
    <t>Indefinite-lived intangible assets, estimated fair value at acquisition date</t>
  </si>
  <si>
    <t>Olapic, Inc. [Member] | Developed Technology [Member]</t>
  </si>
  <si>
    <t>Finite-lived intangible assets, estimated fair value at acquisition date</t>
  </si>
  <si>
    <t>Olapic, Inc. [Member] | Customer Relationships [Member]</t>
  </si>
  <si>
    <t>Olapic, Inc. [Member] | Non-compete Agreements [Member]</t>
  </si>
  <si>
    <t>Acquisitions - Summary of Proforma Results of Operations (Detail) - Olapic, Inc. [Member] $ / shares in Units, $ in Thousands</t>
  </si>
  <si>
    <t>Mar. 31, 2016USD ($)$ / sharesshares</t>
  </si>
  <si>
    <t>Revenue | $</t>
  </si>
  <si>
    <t>Net income | $</t>
  </si>
  <si>
    <t>Net income per common share: basic | $ / shares</t>
  </si>
  <si>
    <t>Net income per common share: diluted | $ / shares</t>
  </si>
  <si>
    <t>Weighted average number of shares-basic | shares</t>
  </si>
  <si>
    <t>Weighted average number of shares-diluted | shares</t>
  </si>
  <si>
    <t>Fair Value Measurements - Schedule of Financial Assets and Liabilities Measured at Fair Value (Detail) - USD ($) $ in Thousands</t>
  </si>
  <si>
    <t>Fair Value, Assets and Liabilities Measured on Recurring and Nonrecurring Basis [Line Items]</t>
  </si>
  <si>
    <t>Current Asset [Member]</t>
  </si>
  <si>
    <t>Current Asset [Member] | Money Market Funds [Member]</t>
  </si>
  <si>
    <t>Cash equivalents</t>
  </si>
  <si>
    <t>Current Asset [Member] | Commercial Paper [Member]</t>
  </si>
  <si>
    <t>Current Asset [Member] | Corporate Bonds [Member]</t>
  </si>
  <si>
    <t>Current Asset [Member] | U.S. Government and Agency Securities [Member]</t>
  </si>
  <si>
    <t>Non Current Assets [Member]</t>
  </si>
  <si>
    <t>Non Current Assets [Member] | Money Market Funds [Member]</t>
  </si>
  <si>
    <t>Restricted cash equivalents</t>
  </si>
  <si>
    <t>Non Current Assets [Member] | U.S. Government and Agency Securities [Member]</t>
  </si>
  <si>
    <t>Quoted Prices in Active Markets for Identical Assets (Level 1) [Member]</t>
  </si>
  <si>
    <t>Quoted Prices in Active Markets for Identical Assets (Level 1) [Member] | Current Asset [Member]</t>
  </si>
  <si>
    <t>Quoted Prices in Active Markets for Identical Assets (Level 1) [Member] | Current Asset [Member] | Money Market Funds [Member]</t>
  </si>
  <si>
    <t>Quoted Prices in Active Markets for Identical Assets (Level 1) [Member] | Current Asset [Member] | U.S. Government and Agency Securities [Member]</t>
  </si>
  <si>
    <t>Quoted Prices in Active Markets for Identical Assets (Level 1) [Member] | Non Current Assets [Member]</t>
  </si>
  <si>
    <t>Quoted Prices in Active Markets for Identical Assets (Level 1) [Member] | Non Current Assets [Member] | Money Market Funds [Member]</t>
  </si>
  <si>
    <t>Quoted Prices in Active Markets for Identical Assets (Level 1) [Member] | Non Current Assets [Member] | U.S. Government and Agency Securities [Member]</t>
  </si>
  <si>
    <t>Significant Other Observable Inputs (Level 2) [Member]</t>
  </si>
  <si>
    <t>Significant Other Observable Inputs (Level 2) [Member] | Current Asset [Member]</t>
  </si>
  <si>
    <t>Significant Other Observable Inputs (Level 2) [Member] | Current Asset [Member] | Commercial Paper [Member]</t>
  </si>
  <si>
    <t>Significant Other Observable Inputs (Level 2) [Member] | Current Asset [Member] | Corporate Bonds [Member]</t>
  </si>
  <si>
    <t>Fair Value Measurements - Additional Information (Detail)</t>
  </si>
  <si>
    <t>Mar. 31, 2017USD ($)Contract</t>
  </si>
  <si>
    <t>Mar. 31, 2017GBP (£)Contract</t>
  </si>
  <si>
    <t>Dec. 31, 2016USD ($)Contract</t>
  </si>
  <si>
    <t>Dec. 31, 2016GBP (£)Contract</t>
  </si>
  <si>
    <t>Forward Contract to Sell [Member]</t>
  </si>
  <si>
    <t>Derivative [Line Items]</t>
  </si>
  <si>
    <t>Forward contract outstanding | £</t>
  </si>
  <si>
    <t>Forward Contract to Purchase [Member]</t>
  </si>
  <si>
    <t>Number of forward contract outstanding | Contract</t>
  </si>
  <si>
    <t>Forward contract outstanding | $</t>
  </si>
  <si>
    <t>Forward Contracts [Member]</t>
  </si>
  <si>
    <t>Forward contract terms</t>
  </si>
  <si>
    <t>30-day forward  contract</t>
  </si>
  <si>
    <t>Intangible Assets - Intangible Assets (Detail) - USD ($) $ in Thousands</t>
  </si>
  <si>
    <t>Finite-Lived Intangible Assets [Line Item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Intangible assets, Weighted-Average Amortization Period (Years)</t>
  </si>
  <si>
    <t>Net Balance, Finite-Lived Intangible Assets</t>
  </si>
  <si>
    <t>Acquired Technology [Member]</t>
  </si>
  <si>
    <t>11 years</t>
  </si>
  <si>
    <t>Debt - Additional Information (Detail) - USD ($)</t>
  </si>
  <si>
    <t>Sep. 15, 2015</t>
  </si>
  <si>
    <t>Debt Instrument [Line Items]</t>
  </si>
  <si>
    <t>Silicon Valley Bank [Member] | Revolving Credit Facility [Member]</t>
  </si>
  <si>
    <t>New credit agreement entering date</t>
  </si>
  <si>
    <t>Sep. 15,
		2015</t>
  </si>
  <si>
    <t>Maximum increase in secured credit facility</t>
  </si>
  <si>
    <t>Interest rate on outstanding borrowings</t>
  </si>
  <si>
    <t>Borrowings under the Credit Facility bear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March 31, 2017, our rate, inclusive of applicable margins, was 2.6% for LIBOR, and at December 31, 2016, our rate, inclusive of applicable margins, was 2.5% for LIBOR.</t>
  </si>
  <si>
    <t>Secured revolving credit facility, expiration date</t>
  </si>
  <si>
    <t>Sep. 15,
		2020</t>
  </si>
  <si>
    <t>Silicon Valley Bank [Member] | Revolving Credit Facility [Member] | LIBOR Rate [Member]</t>
  </si>
  <si>
    <t>Variable interest rate</t>
  </si>
  <si>
    <t>2.60%</t>
  </si>
  <si>
    <t>2.50%</t>
  </si>
  <si>
    <t>Credit facility basis spread on variable rate LIBOR</t>
  </si>
  <si>
    <t>0.50%</t>
  </si>
  <si>
    <t>Silicon Valley Bank [Member] | Revolving Credit Facility [Member] | New Credit Agreement [Member]</t>
  </si>
  <si>
    <t>Secured revolving credit facility term, years</t>
  </si>
  <si>
    <t>5 years</t>
  </si>
  <si>
    <t>Secured revolving credit facility, current borrowing capacity</t>
  </si>
  <si>
    <t>Secured revolving credit facility, available borrowing capacity</t>
  </si>
  <si>
    <t>Applicable leverage ratio, lower end</t>
  </si>
  <si>
    <t>3.00%</t>
  </si>
  <si>
    <t>Applicable leverage ratio</t>
  </si>
  <si>
    <t>1.25%</t>
  </si>
  <si>
    <t>Percentage of equity interest in direct foreign subsidiaries pledged</t>
  </si>
  <si>
    <t>65.00%</t>
  </si>
  <si>
    <t>Leverage ratio</t>
  </si>
  <si>
    <t>2.01%</t>
  </si>
  <si>
    <t>Fixed charge ratio</t>
  </si>
  <si>
    <t>5.28%</t>
  </si>
  <si>
    <t>Silicon Valley Bank [Member] | Revolving Credit Facility [Member] | New Credit Agreement [Member] | LIBOR Rate [Member]</t>
  </si>
  <si>
    <t>1.50%</t>
  </si>
  <si>
    <t>Applicable leverage ratio, higher end</t>
  </si>
  <si>
    <t>1.75%</t>
  </si>
  <si>
    <t>Silicon Valley Bank [Member] | Revolving Credit Facility [Member] | New Credit Agreement [Member] | Base Rate [Member]</t>
  </si>
  <si>
    <t>0.25%</t>
  </si>
  <si>
    <t>0.75%</t>
  </si>
  <si>
    <t>Silicon Valley Bank [Member] | Stand-by letter of credit [Member] | New Credit Agreement [Member]</t>
  </si>
  <si>
    <t>Defined Benefit Pension Plan - Components of Net Periodic Benefit Cost (Detail) - USD ($) $ in Thousands</t>
  </si>
  <si>
    <t>Postemployment Benefits [Abstract]</t>
  </si>
  <si>
    <t>Service cost</t>
  </si>
  <si>
    <t>Interest cost</t>
  </si>
  <si>
    <t>Amortization</t>
  </si>
  <si>
    <t>Net periodic benefit cost</t>
  </si>
  <si>
    <t>Income Taxes - Income Tax Reconciliation Computed at Federal Statutory Rates to Income Tax Expense (Detail) - USD ($) $ in Thousands</t>
  </si>
  <si>
    <t>(Benefit) provision for income taxes at statutory rate</t>
  </si>
  <si>
    <t>State and local income taxes, net of federal tax benefit</t>
  </si>
  <si>
    <t>Stock based compensation</t>
  </si>
  <si>
    <t>Foreign rate differential</t>
  </si>
  <si>
    <t>Research credits</t>
  </si>
  <si>
    <t>Permanent non-deductible acquisition-related expense</t>
  </si>
  <si>
    <t>Net shortfall on stock based compensation</t>
  </si>
  <si>
    <t>Other, net</t>
  </si>
  <si>
    <t>Reported income tax (benefit) provision</t>
  </si>
  <si>
    <t>35.00%</t>
  </si>
  <si>
    <t>1.70%</t>
  </si>
  <si>
    <t>1.40%</t>
  </si>
  <si>
    <t>(3.80%)</t>
  </si>
  <si>
    <t>(1.20%)</t>
  </si>
  <si>
    <t>(5.00%)</t>
  </si>
  <si>
    <t>(0.80%)</t>
  </si>
  <si>
    <t>20.90%</t>
  </si>
  <si>
    <t>1.90%</t>
  </si>
  <si>
    <t>(40.10%)</t>
  </si>
  <si>
    <t>(1.80%)</t>
  </si>
  <si>
    <t>(0.10%)</t>
  </si>
  <si>
    <t>8.60%</t>
  </si>
  <si>
    <t>36.70%</t>
  </si>
  <si>
    <t>Income Taxes - Additional Information (Detail) $ in Millions</t>
  </si>
  <si>
    <t>Reserve for uncertain tax positions</t>
  </si>
  <si>
    <t>Uncertain tax position reduction in deferred tax assets</t>
  </si>
  <si>
    <t>Uncertain tax positions long term liabilities</t>
  </si>
  <si>
    <t>Net (Loss) Income Per Share - Schedule of Earnings Per Share, Basic and Diluted (Detail) - USD ($) $ / shares in Units, $ in Thousands</t>
  </si>
  <si>
    <t>Numerator:</t>
  </si>
  <si>
    <t>Net (loss) income, as reported</t>
  </si>
  <si>
    <t>Less: net (loss) income attributable to participating securities</t>
  </si>
  <si>
    <t>Net (loss) income available to common shareholders-basic</t>
  </si>
  <si>
    <t>Basic:</t>
  </si>
  <si>
    <t>Weighted-average shares of common stock outstanding</t>
  </si>
  <si>
    <t>Less: weighted-average shares of unvested restricted common stock outstanding</t>
  </si>
  <si>
    <t>Weighted-average number of common shares used in computing basic net (loss) income per common share</t>
  </si>
  <si>
    <t>Net (loss) income per share applicable to common shareholders-basic</t>
  </si>
  <si>
    <t>Add-back: undistributed earnings allocated to unvested shareholders</t>
  </si>
  <si>
    <t>Less: undistributed earnings reallocated to unvested shareholders</t>
  </si>
  <si>
    <t>Net (loss) income available to common shareholders-diluted</t>
  </si>
  <si>
    <t>Weighted-average number of common shares used in computing diluted net (loss) income per common share</t>
  </si>
  <si>
    <t>Net (loss) income per share applicable to common shareholders-diluted</t>
  </si>
  <si>
    <t>Weighted Average [Member]</t>
  </si>
  <si>
    <t>Weighted-average number of common shares issuable upon exercise of outstanding stock options, based on the treasury stock method</t>
  </si>
  <si>
    <t>Net (Loss) Income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tockholders' Equity - Additional Information (Detail) - USD ($)</t>
  </si>
  <si>
    <t>Aug. 30, 2016</t>
  </si>
  <si>
    <t>Employee Service Share-based Compensation, Allocation of Recognized Period Costs [Line Items]</t>
  </si>
  <si>
    <t>Share based compensation, capitalized</t>
  </si>
  <si>
    <t>Unrecognized compensation expense</t>
  </si>
  <si>
    <t>Weighted-average period, years</t>
  </si>
  <si>
    <t>2 years 10 months 24 days</t>
  </si>
  <si>
    <t>Share Repurchase Program [Member]</t>
  </si>
  <si>
    <t>Total amount authorized under repurchase program</t>
  </si>
  <si>
    <t>Number of shares repurchased under stock repurchase program</t>
  </si>
  <si>
    <t>Total common stock aggregate purchase price</t>
  </si>
  <si>
    <t>Stockholders' Equity - Schedule of Share Based Compensation Expense (Detail) - USD ($) $ in Thousands</t>
  </si>
  <si>
    <t>Share based compensation, Total expensed</t>
  </si>
  <si>
    <t>Property and equipment</t>
  </si>
  <si>
    <t>Total share based compensation</t>
  </si>
  <si>
    <t>Segment Reporting - Additional Information (Detail)</t>
  </si>
  <si>
    <t>Mar. 31, 2017SegmentMarkets</t>
  </si>
  <si>
    <t>Number of operating segment | Segment</t>
  </si>
  <si>
    <t>Number of major markets, segment reporting | Markets</t>
  </si>
  <si>
    <t>Segment Reporting - Schedule of Revenue for Major Markets (Detail) - USD ($) $ in Thousands</t>
  </si>
  <si>
    <t>Segment Reporting Information [Line Items]</t>
  </si>
  <si>
    <t>Creative Professional [Member]</t>
  </si>
  <si>
    <t>OEM [Member]</t>
  </si>
  <si>
    <t>Segment Reporting - Schedule of Revenue by Geographic Segments (Detail) - USD ($) $ in Thousands</t>
  </si>
  <si>
    <t>% of Total</t>
  </si>
  <si>
    <t>100.00%</t>
  </si>
  <si>
    <t>45.00%</t>
  </si>
  <si>
    <t>40.50%</t>
  </si>
  <si>
    <t>Japan [Member]</t>
  </si>
  <si>
    <t>27.60%</t>
  </si>
  <si>
    <t>27.50%</t>
  </si>
  <si>
    <t>Europe Middle East Africa [Member]</t>
  </si>
  <si>
    <t>20.70%</t>
  </si>
  <si>
    <t>23.20%</t>
  </si>
  <si>
    <t>Rest of the World [Member]</t>
  </si>
  <si>
    <t>6.70%</t>
  </si>
  <si>
    <t>8.80%</t>
  </si>
  <si>
    <t>Segment Reporting - Schedule of Assets by Geographic Segments (Detail) - USD ($) $ in Thousands</t>
  </si>
  <si>
    <t>Long-lived assets:</t>
  </si>
  <si>
    <t>United Kingdom [Member]</t>
  </si>
  <si>
    <t>Germany [Member]</t>
  </si>
  <si>
    <t>Asia (Including Japan) [Member]</t>
  </si>
  <si>
    <t>Commitments and Contingencies - Additional Information (Detail) - USD ($)</t>
  </si>
  <si>
    <t>Period of licensing agreement term</t>
  </si>
  <si>
    <t>1 year</t>
  </si>
  <si>
    <t>Warranty liabilities</t>
  </si>
  <si>
    <t>Subsequent Events - Additional Information (Detail) - Subsequent Event [Member]</t>
  </si>
  <si>
    <t>Apr. 27, 2017$ / shares</t>
  </si>
  <si>
    <t>Subsequent Event [Line Items]</t>
  </si>
  <si>
    <t>Dividend approved, amount per share</t>
  </si>
  <si>
    <t>Divedend payable, date declared</t>
  </si>
  <si>
    <t>Apr. 27,
		2017</t>
  </si>
  <si>
    <t>Dividend payable, date of record</t>
  </si>
  <si>
    <t>Jul. 3,
		2017</t>
  </si>
  <si>
    <t>Dividend payable, date to be paid</t>
  </si>
  <si>
    <t>Jul. 21,
		2017</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5292</v>
      </c>
    </row>
    <row r="12" spans="1:3">
      <c r="A12" s="4" t="s">
        <v>19</v>
      </c>
      <c r="B12" s="4" t="s">
        <v>20</v>
      </c>
    </row>
    <row r="13" spans="1:3">
      <c r="A13" s="4" t="s">
        <v>21</v>
      </c>
      <c r="B13" s="4" t="s">
        <v>22</v>
      </c>
    </row>
    <row r="14" spans="1:3">
      <c r="A14" s="4" t="s">
        <v>23</v>
      </c>
      <c r="C14" s="5" t="n">
        <v>41845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946</v>
      </c>
      <c r="C3" s="7" t="n">
        <v>91434</v>
      </c>
    </row>
    <row r="4" spans="1:3">
      <c r="A4" s="4" t="s">
        <v>28</v>
      </c>
      <c r="B4" s="5" t="n">
        <v>22069</v>
      </c>
      <c r="C4" s="5" t="n">
        <v>26549</v>
      </c>
    </row>
    <row r="5" spans="1:3">
      <c r="A5" s="4" t="s">
        <v>29</v>
      </c>
      <c r="B5" s="5" t="n">
        <v>2116</v>
      </c>
      <c r="C5" s="5" t="n">
        <v>2967</v>
      </c>
    </row>
    <row r="6" spans="1:3">
      <c r="A6" s="4" t="s">
        <v>30</v>
      </c>
      <c r="B6" s="5" t="n">
        <v>5534</v>
      </c>
      <c r="C6" s="5" t="n">
        <v>4631</v>
      </c>
    </row>
    <row r="7" spans="1:3">
      <c r="A7" s="4" t="s">
        <v>31</v>
      </c>
      <c r="B7" s="5" t="n">
        <v>116665</v>
      </c>
      <c r="C7" s="5" t="n">
        <v>125581</v>
      </c>
    </row>
    <row r="8" spans="1:3">
      <c r="A8" s="4" t="s">
        <v>32</v>
      </c>
      <c r="B8" s="5" t="n">
        <v>15273</v>
      </c>
      <c r="C8" s="5" t="n">
        <v>14166</v>
      </c>
    </row>
    <row r="9" spans="1:3">
      <c r="A9" s="4" t="s">
        <v>33</v>
      </c>
      <c r="B9" s="5" t="n">
        <v>274166</v>
      </c>
      <c r="C9" s="5" t="n">
        <v>273489</v>
      </c>
    </row>
    <row r="10" spans="1:3">
      <c r="A10" s="4" t="s">
        <v>34</v>
      </c>
      <c r="B10" s="5" t="n">
        <v>89014</v>
      </c>
      <c r="C10" s="5" t="n">
        <v>90717</v>
      </c>
    </row>
    <row r="11" spans="1:3">
      <c r="A11" s="4" t="s">
        <v>35</v>
      </c>
      <c r="B11" s="5" t="n">
        <v>17974</v>
      </c>
      <c r="C11" s="5" t="n">
        <v>17992</v>
      </c>
    </row>
    <row r="12" spans="1:3">
      <c r="A12" s="4" t="s">
        <v>36</v>
      </c>
      <c r="B12" s="5" t="n">
        <v>3029</v>
      </c>
      <c r="C12" s="5" t="n">
        <v>3075</v>
      </c>
    </row>
    <row r="13" spans="1:3">
      <c r="A13" s="4" t="s">
        <v>37</v>
      </c>
      <c r="B13" s="5" t="n">
        <v>516121</v>
      </c>
      <c r="C13" s="5" t="n">
        <v>525020</v>
      </c>
    </row>
    <row r="14" spans="1:3">
      <c r="A14" s="3" t="s">
        <v>38</v>
      </c>
    </row>
    <row r="15" spans="1:3">
      <c r="A15" s="4" t="s">
        <v>39</v>
      </c>
      <c r="B15" s="5" t="n">
        <v>1986</v>
      </c>
      <c r="C15" s="5" t="n">
        <v>2170</v>
      </c>
    </row>
    <row r="16" spans="1:3">
      <c r="A16" s="4" t="s">
        <v>40</v>
      </c>
      <c r="B16" s="5" t="n">
        <v>23593</v>
      </c>
      <c r="C16" s="5" t="n">
        <v>28762</v>
      </c>
    </row>
    <row r="17" spans="1:3">
      <c r="A17" s="4" t="s">
        <v>41</v>
      </c>
      <c r="C17" s="5" t="n">
        <v>1473</v>
      </c>
    </row>
    <row r="18" spans="1:3">
      <c r="A18" s="4" t="s">
        <v>42</v>
      </c>
      <c r="B18" s="5" t="n">
        <v>17511</v>
      </c>
      <c r="C18" s="5" t="n">
        <v>16081</v>
      </c>
    </row>
    <row r="19" spans="1:3">
      <c r="A19" s="4" t="s">
        <v>43</v>
      </c>
      <c r="B19" s="5" t="n">
        <v>43090</v>
      </c>
      <c r="C19" s="5" t="n">
        <v>48486</v>
      </c>
    </row>
    <row r="20" spans="1:3">
      <c r="A20" s="4" t="s">
        <v>44</v>
      </c>
      <c r="B20" s="5" t="n">
        <v>102000</v>
      </c>
      <c r="C20" s="5" t="n">
        <v>105000</v>
      </c>
    </row>
    <row r="21" spans="1:3">
      <c r="A21" s="4" t="s">
        <v>45</v>
      </c>
      <c r="B21" s="5" t="n">
        <v>13372</v>
      </c>
      <c r="C21" s="5" t="n">
        <v>11753</v>
      </c>
    </row>
    <row r="22" spans="1:3">
      <c r="A22" s="4" t="s">
        <v>46</v>
      </c>
      <c r="B22" s="5" t="n">
        <v>36055</v>
      </c>
      <c r="C22" s="5" t="n">
        <v>37780</v>
      </c>
    </row>
    <row r="23" spans="1:3">
      <c r="A23" s="4" t="s">
        <v>47</v>
      </c>
      <c r="B23" s="5" t="n">
        <v>2759</v>
      </c>
      <c r="C23" s="5" t="n">
        <v>2727</v>
      </c>
    </row>
    <row r="24" spans="1:3">
      <c r="A24" s="4" t="s">
        <v>48</v>
      </c>
      <c r="B24" s="5" t="n">
        <v>5409</v>
      </c>
      <c r="C24" s="5" t="n">
        <v>5296</v>
      </c>
    </row>
    <row r="25" spans="1:3">
      <c r="A25" s="4" t="s">
        <v>49</v>
      </c>
      <c r="B25" s="4" t="s">
        <v>50</v>
      </c>
      <c r="C25" s="4" t="s">
        <v>50</v>
      </c>
    </row>
    <row r="26" spans="1:3">
      <c r="A26" s="3" t="s">
        <v>51</v>
      </c>
    </row>
    <row r="27" spans="1:3">
      <c r="A27" s="4" t="s">
        <v>52</v>
      </c>
      <c r="B27" s="4" t="s">
        <v>50</v>
      </c>
      <c r="C27" s="4" t="s">
        <v>50</v>
      </c>
    </row>
    <row r="28" spans="1:3">
      <c r="A28" s="4" t="s">
        <v>53</v>
      </c>
      <c r="B28" s="5" t="n">
        <v>44</v>
      </c>
      <c r="C28" s="5" t="n">
        <v>43</v>
      </c>
    </row>
    <row r="29" spans="1:3">
      <c r="A29" s="4" t="s">
        <v>54</v>
      </c>
      <c r="B29" s="5" t="n">
        <v>280981</v>
      </c>
      <c r="C29" s="5" t="n">
        <v>274946</v>
      </c>
    </row>
    <row r="30" spans="1:3">
      <c r="A30" s="4" t="s">
        <v>55</v>
      </c>
      <c r="B30" s="5" t="n">
        <v>-57305</v>
      </c>
      <c r="C30" s="5" t="n">
        <v>-56232</v>
      </c>
    </row>
    <row r="31" spans="1:3">
      <c r="A31" s="4" t="s">
        <v>56</v>
      </c>
      <c r="B31" s="5" t="n">
        <v>99348</v>
      </c>
      <c r="C31" s="5" t="n">
        <v>105718</v>
      </c>
    </row>
    <row r="32" spans="1:3">
      <c r="A32" s="4" t="s">
        <v>57</v>
      </c>
      <c r="B32" s="5" t="n">
        <v>-9632</v>
      </c>
      <c r="C32" s="5" t="n">
        <v>-10497</v>
      </c>
    </row>
    <row r="33" spans="1:3">
      <c r="A33" s="4" t="s">
        <v>58</v>
      </c>
      <c r="B33" s="5" t="n">
        <v>313436</v>
      </c>
      <c r="C33" s="5" t="n">
        <v>313978</v>
      </c>
    </row>
    <row r="34" spans="1:3">
      <c r="A34" s="4" t="s">
        <v>59</v>
      </c>
      <c r="B34" s="7" t="n">
        <v>516121</v>
      </c>
      <c r="C34" s="7" t="n">
        <v>525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48</v>
      </c>
    </row>
    <row r="4" spans="1:2">
      <c r="A4" s="4" t="s">
        <v>147</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7</v>
      </c>
    </row>
    <row r="4" spans="1:2">
      <c r="A4" s="4" t="s">
        <v>15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451</v>
      </c>
      <c r="C3" s="7" t="n">
        <v>467</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250000000</v>
      </c>
      <c r="C9" s="5" t="n">
        <v>250000000</v>
      </c>
    </row>
    <row r="10" spans="1:3">
      <c r="A10" s="4" t="s">
        <v>69</v>
      </c>
      <c r="B10" s="5" t="n">
        <v>44449589</v>
      </c>
      <c r="C10" s="5" t="n">
        <v>43771600</v>
      </c>
    </row>
    <row r="11" spans="1:3">
      <c r="A11" s="4" t="s">
        <v>70</v>
      </c>
      <c r="B11" s="5" t="n">
        <v>2621131</v>
      </c>
      <c r="C11" s="5" t="n">
        <v>2493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1"/>
  </cols>
  <sheetData>
    <row r="1" spans="1:2">
      <c r="A1" s="1" t="s">
        <v>220</v>
      </c>
      <c r="B1" s="2" t="s">
        <v>1</v>
      </c>
    </row>
    <row r="2" spans="1:2">
      <c r="B2" s="2" t="s">
        <v>221</v>
      </c>
    </row>
    <row r="3" spans="1:2">
      <c r="A3" s="3" t="s">
        <v>222</v>
      </c>
    </row>
    <row r="4" spans="1:2">
      <c r="A4" s="4" t="s">
        <v>223</v>
      </c>
      <c r="B4" s="5" t="n">
        <v>1</v>
      </c>
    </row>
    <row r="5" spans="1:2">
      <c r="A5" s="4" t="s">
        <v>224</v>
      </c>
      <c r="B5" s="5" t="n">
        <v>5</v>
      </c>
    </row>
    <row r="6" spans="1:2">
      <c r="A6" s="4" t="s">
        <v>225</v>
      </c>
      <c r="B6" s="5" t="n">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7" t="n">
        <v>471</v>
      </c>
    </row>
    <row r="5" spans="1:2">
      <c r="A5" s="4" t="s">
        <v>230</v>
      </c>
    </row>
    <row r="6" spans="1:2">
      <c r="A6" s="3" t="s">
        <v>228</v>
      </c>
    </row>
    <row r="7" spans="1:2">
      <c r="A7" s="4" t="s">
        <v>231</v>
      </c>
      <c r="B7" s="7" t="n">
        <v>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32</v>
      </c>
      <c r="B1" s="2" t="s">
        <v>233</v>
      </c>
      <c r="C1" s="2" t="s">
        <v>227</v>
      </c>
      <c r="D1" s="2" t="s">
        <v>234</v>
      </c>
    </row>
    <row r="2" spans="1:4">
      <c r="A2" s="3" t="s">
        <v>235</v>
      </c>
    </row>
    <row r="3" spans="1:4">
      <c r="A3" s="4" t="s">
        <v>74</v>
      </c>
      <c r="C3" s="7" t="n">
        <v>52465</v>
      </c>
      <c r="D3" s="7" t="n">
        <v>49842</v>
      </c>
    </row>
    <row r="4" spans="1:4">
      <c r="A4" s="4" t="s">
        <v>236</v>
      </c>
      <c r="C4" s="5" t="n">
        <v>-1075</v>
      </c>
      <c r="D4" s="5" t="n">
        <v>5358</v>
      </c>
    </row>
    <row r="5" spans="1:4">
      <c r="A5" s="4" t="s">
        <v>237</v>
      </c>
    </row>
    <row r="6" spans="1:4">
      <c r="A6" s="3" t="s">
        <v>235</v>
      </c>
    </row>
    <row r="7" spans="1:4">
      <c r="A7" s="4" t="s">
        <v>74</v>
      </c>
      <c r="C7" s="5" t="n">
        <v>23597</v>
      </c>
      <c r="D7" s="7" t="n">
        <v>20194</v>
      </c>
    </row>
    <row r="8" spans="1:4">
      <c r="A8" s="4" t="s">
        <v>238</v>
      </c>
    </row>
    <row r="9" spans="1:4">
      <c r="A9" s="3" t="s">
        <v>235</v>
      </c>
    </row>
    <row r="10" spans="1:4">
      <c r="A10" s="4" t="s">
        <v>239</v>
      </c>
      <c r="B10" s="7" t="n">
        <v>123700</v>
      </c>
    </row>
    <row r="11" spans="1:4">
      <c r="A11" s="4" t="s">
        <v>240</v>
      </c>
      <c r="B11" s="5" t="n">
        <v>13700</v>
      </c>
    </row>
    <row r="12" spans="1:4">
      <c r="A12" s="4" t="s">
        <v>241</v>
      </c>
      <c r="B12" s="7" t="n">
        <v>110000</v>
      </c>
    </row>
    <row r="13" spans="1:4">
      <c r="A13" s="4" t="s">
        <v>242</v>
      </c>
      <c r="B13" s="5" t="n">
        <v>198</v>
      </c>
    </row>
    <row r="14" spans="1:4">
      <c r="A14" s="4" t="s">
        <v>74</v>
      </c>
      <c r="C14" s="5" t="n">
        <v>3600</v>
      </c>
    </row>
    <row r="15" spans="1:4">
      <c r="A15" s="4" t="s">
        <v>236</v>
      </c>
      <c r="C15" s="5" t="n">
        <v>7400</v>
      </c>
    </row>
    <row r="16" spans="1:4">
      <c r="A16" s="4" t="s">
        <v>243</v>
      </c>
    </row>
    <row r="17" spans="1:4">
      <c r="A17" s="3" t="s">
        <v>235</v>
      </c>
    </row>
    <row r="18" spans="1:4">
      <c r="A18" s="4" t="s">
        <v>244</v>
      </c>
      <c r="B18" s="7" t="n">
        <v>9000</v>
      </c>
    </row>
    <row r="19" spans="1:4">
      <c r="A19" s="4" t="s">
        <v>245</v>
      </c>
      <c r="C19" s="7" t="n">
        <v>3000</v>
      </c>
    </row>
    <row r="20" spans="1:4">
      <c r="A20" s="4" t="s">
        <v>246</v>
      </c>
      <c r="C20" s="4" t="s">
        <v>247</v>
      </c>
    </row>
    <row r="21" spans="1:4">
      <c r="A21" s="4" t="s">
        <v>248</v>
      </c>
      <c r="C21" s="4" t="s">
        <v>249</v>
      </c>
    </row>
    <row r="22" spans="1:4">
      <c r="A22" s="4" t="s">
        <v>250</v>
      </c>
    </row>
    <row r="23" spans="1:4">
      <c r="A23" s="3" t="s">
        <v>235</v>
      </c>
    </row>
    <row r="24" spans="1:4">
      <c r="A24" s="4" t="s">
        <v>251</v>
      </c>
      <c r="B24" s="7" t="n">
        <v>17100</v>
      </c>
    </row>
    <row r="25" spans="1:4">
      <c r="A25" s="4" t="s">
        <v>252</v>
      </c>
    </row>
    <row r="26" spans="1:4">
      <c r="A26" s="3" t="s">
        <v>235</v>
      </c>
    </row>
    <row r="27" spans="1:4">
      <c r="A27" s="4" t="s">
        <v>242</v>
      </c>
      <c r="B27" s="5" t="n">
        <v>74</v>
      </c>
    </row>
    <row r="28" spans="1:4">
      <c r="A28" s="4" t="s">
        <v>253</v>
      </c>
    </row>
    <row r="29" spans="1:4">
      <c r="A29" s="3" t="s">
        <v>235</v>
      </c>
    </row>
    <row r="30" spans="1:4">
      <c r="A30" s="4" t="s">
        <v>242</v>
      </c>
      <c r="B30" s="5" t="n">
        <v>84</v>
      </c>
    </row>
    <row r="31" spans="1:4">
      <c r="A31" s="4" t="s">
        <v>254</v>
      </c>
    </row>
    <row r="32" spans="1:4">
      <c r="A32" s="3" t="s">
        <v>235</v>
      </c>
    </row>
    <row r="33" spans="1:4">
      <c r="A33" s="4" t="s">
        <v>242</v>
      </c>
      <c r="B33" s="5" t="n">
        <v>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255</v>
      </c>
      <c r="B1" s="2" t="s">
        <v>256</v>
      </c>
    </row>
    <row r="2" spans="1:2">
      <c r="A2" s="3" t="s">
        <v>235</v>
      </c>
    </row>
    <row r="3" spans="1:2">
      <c r="A3" s="4" t="s">
        <v>257</v>
      </c>
      <c r="B3" s="5" t="n">
        <v>198</v>
      </c>
    </row>
    <row r="4" spans="1:2">
      <c r="A4" s="4" t="s">
        <v>258</v>
      </c>
    </row>
    <row r="5" spans="1:2">
      <c r="A5" s="3" t="s">
        <v>235</v>
      </c>
    </row>
    <row r="6" spans="1:2">
      <c r="A6" s="4" t="s">
        <v>257</v>
      </c>
      <c r="B6" s="5" t="n">
        <v>117</v>
      </c>
    </row>
    <row r="7" spans="1:2">
      <c r="A7" s="4" t="s">
        <v>259</v>
      </c>
    </row>
    <row r="8" spans="1:2">
      <c r="A8" s="3" t="s">
        <v>235</v>
      </c>
    </row>
    <row r="9" spans="1:2">
      <c r="A9" s="4" t="s">
        <v>257</v>
      </c>
      <c r="B9" s="5" t="n">
        <v>68</v>
      </c>
    </row>
    <row r="10" spans="1:2">
      <c r="A10" s="4" t="s">
        <v>260</v>
      </c>
    </row>
    <row r="11" spans="1:2">
      <c r="A11" s="3" t="s">
        <v>235</v>
      </c>
    </row>
    <row r="12" spans="1:2">
      <c r="A12" s="4" t="s">
        <v>257</v>
      </c>
      <c r="B12" s="5"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5</v>
      </c>
      <c r="D1" s="2" t="s">
        <v>262</v>
      </c>
    </row>
    <row r="2" spans="1:4">
      <c r="A2" s="3" t="s">
        <v>235</v>
      </c>
    </row>
    <row r="3" spans="1:4">
      <c r="A3" s="4" t="s">
        <v>33</v>
      </c>
      <c r="B3" s="7" t="n">
        <v>274166</v>
      </c>
      <c r="C3" s="7" t="n">
        <v>273489</v>
      </c>
    </row>
    <row r="4" spans="1:4">
      <c r="A4" s="4" t="s">
        <v>238</v>
      </c>
    </row>
    <row r="5" spans="1:4">
      <c r="A5" s="3" t="s">
        <v>235</v>
      </c>
    </row>
    <row r="6" spans="1:4">
      <c r="A6" s="4" t="s">
        <v>263</v>
      </c>
      <c r="D6" s="7" t="n">
        <v>5942</v>
      </c>
    </row>
    <row r="7" spans="1:4">
      <c r="A7" s="4" t="s">
        <v>264</v>
      </c>
      <c r="D7" s="5" t="n">
        <v>8174</v>
      </c>
    </row>
    <row r="8" spans="1:4">
      <c r="A8" s="4" t="s">
        <v>265</v>
      </c>
      <c r="D8" s="5" t="n">
        <v>1029</v>
      </c>
    </row>
    <row r="9" spans="1:4">
      <c r="A9" s="4" t="s">
        <v>33</v>
      </c>
      <c r="D9" s="5" t="n">
        <v>89705</v>
      </c>
    </row>
    <row r="10" spans="1:4">
      <c r="A10" s="4" t="s">
        <v>266</v>
      </c>
      <c r="B10" s="7" t="n">
        <v>30100</v>
      </c>
      <c r="D10" s="5" t="n">
        <v>30100</v>
      </c>
    </row>
    <row r="11" spans="1:4">
      <c r="A11" s="4" t="s">
        <v>267</v>
      </c>
      <c r="D11" s="5" t="n">
        <v>-2468</v>
      </c>
    </row>
    <row r="12" spans="1:4">
      <c r="A12" s="4" t="s">
        <v>42</v>
      </c>
      <c r="D12" s="5" t="n">
        <v>-7334</v>
      </c>
    </row>
    <row r="13" spans="1:4">
      <c r="A13" s="4" t="s">
        <v>268</v>
      </c>
      <c r="D13" s="5" t="n">
        <v>-1449</v>
      </c>
    </row>
    <row r="14" spans="1:4">
      <c r="A14" s="4" t="s">
        <v>239</v>
      </c>
      <c r="D14" s="7" t="n">
        <v>1236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62</v>
      </c>
    </row>
    <row r="3" spans="1:3">
      <c r="A3" s="4" t="s">
        <v>270</v>
      </c>
    </row>
    <row r="4" spans="1:3">
      <c r="A4" s="3" t="s">
        <v>271</v>
      </c>
    </row>
    <row r="5" spans="1:3">
      <c r="A5" s="4" t="s">
        <v>272</v>
      </c>
      <c r="B5" s="4" t="s">
        <v>273</v>
      </c>
    </row>
    <row r="6" spans="1:3">
      <c r="A6" s="4" t="s">
        <v>274</v>
      </c>
    </row>
    <row r="7" spans="1:3">
      <c r="A7" s="3" t="s">
        <v>271</v>
      </c>
    </row>
    <row r="8" spans="1:3">
      <c r="A8" s="4" t="s">
        <v>272</v>
      </c>
      <c r="B8" s="4" t="s">
        <v>275</v>
      </c>
    </row>
    <row r="9" spans="1:3">
      <c r="A9" s="4" t="s">
        <v>238</v>
      </c>
    </row>
    <row r="10" spans="1:3">
      <c r="A10" s="3" t="s">
        <v>271</v>
      </c>
    </row>
    <row r="11" spans="1:3">
      <c r="A11" s="4" t="s">
        <v>276</v>
      </c>
      <c r="B11" s="7" t="n">
        <v>30100</v>
      </c>
      <c r="C11" s="7" t="n">
        <v>30100</v>
      </c>
    </row>
    <row r="12" spans="1:3">
      <c r="A12" s="4" t="s">
        <v>277</v>
      </c>
    </row>
    <row r="13" spans="1:3">
      <c r="A13" s="3" t="s">
        <v>271</v>
      </c>
    </row>
    <row r="14" spans="1:3">
      <c r="A14" s="4" t="s">
        <v>278</v>
      </c>
      <c r="B14" s="5" t="n">
        <v>6500</v>
      </c>
    </row>
    <row r="15" spans="1:3">
      <c r="A15" s="4" t="s">
        <v>279</v>
      </c>
    </row>
    <row r="16" spans="1:3">
      <c r="A16" s="3" t="s">
        <v>271</v>
      </c>
    </row>
    <row r="17" spans="1:3">
      <c r="A17" s="4" t="s">
        <v>280</v>
      </c>
      <c r="B17" s="7" t="n">
        <v>14300</v>
      </c>
    </row>
    <row r="18" spans="1:3">
      <c r="A18" s="4" t="s">
        <v>272</v>
      </c>
      <c r="B18" s="4" t="s">
        <v>273</v>
      </c>
    </row>
    <row r="19" spans="1:3">
      <c r="A19" s="4" t="s">
        <v>281</v>
      </c>
    </row>
    <row r="20" spans="1:3">
      <c r="A20" s="3" t="s">
        <v>271</v>
      </c>
    </row>
    <row r="21" spans="1:3">
      <c r="A21" s="4" t="s">
        <v>280</v>
      </c>
      <c r="B21" s="7" t="n">
        <v>7900</v>
      </c>
    </row>
    <row r="22" spans="1:3">
      <c r="A22" s="4" t="s">
        <v>272</v>
      </c>
      <c r="B22" s="4" t="s">
        <v>273</v>
      </c>
    </row>
    <row r="23" spans="1:3">
      <c r="A23" s="4" t="s">
        <v>282</v>
      </c>
    </row>
    <row r="24" spans="1:3">
      <c r="A24" s="3" t="s">
        <v>271</v>
      </c>
    </row>
    <row r="25" spans="1:3">
      <c r="A25" s="4" t="s">
        <v>280</v>
      </c>
      <c r="B25" s="7" t="n">
        <v>1400</v>
      </c>
    </row>
    <row r="26" spans="1:3">
      <c r="A26" s="4" t="s">
        <v>272</v>
      </c>
      <c r="B26"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3" t="s">
        <v>235</v>
      </c>
    </row>
    <row r="4" spans="1:2">
      <c r="A4" s="4" t="s">
        <v>285</v>
      </c>
      <c r="B4" s="7" t="n">
        <v>53003</v>
      </c>
    </row>
    <row r="5" spans="1:2">
      <c r="A5" s="4" t="s">
        <v>286</v>
      </c>
      <c r="B5" s="7" t="n">
        <v>595</v>
      </c>
    </row>
    <row r="6" spans="1:2">
      <c r="A6" s="4" t="s">
        <v>287</v>
      </c>
      <c r="B6" s="9" t="n">
        <v>0.01</v>
      </c>
    </row>
    <row r="7" spans="1:2">
      <c r="A7" s="4" t="s">
        <v>288</v>
      </c>
      <c r="B7" s="9" t="n">
        <v>0.01</v>
      </c>
    </row>
    <row r="8" spans="1:2">
      <c r="A8" s="4" t="s">
        <v>289</v>
      </c>
      <c r="B8" s="5" t="n">
        <v>39122649</v>
      </c>
    </row>
    <row r="9" spans="1:2">
      <c r="A9" s="4" t="s">
        <v>290</v>
      </c>
      <c r="B9" s="5" t="n">
        <v>395216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37</v>
      </c>
      <c r="B3" s="7" t="n">
        <v>68200</v>
      </c>
      <c r="C3" s="7" t="n">
        <v>68145</v>
      </c>
    </row>
    <row r="4" spans="1:3">
      <c r="A4" s="4" t="s">
        <v>293</v>
      </c>
    </row>
    <row r="5" spans="1:3">
      <c r="A5" s="3" t="s">
        <v>292</v>
      </c>
    </row>
    <row r="6" spans="1:3">
      <c r="A6" s="4" t="s">
        <v>37</v>
      </c>
      <c r="B6" s="5" t="n">
        <v>50226</v>
      </c>
      <c r="C6" s="5" t="n">
        <v>50153</v>
      </c>
    </row>
    <row r="7" spans="1:3">
      <c r="A7" s="4" t="s">
        <v>294</v>
      </c>
    </row>
    <row r="8" spans="1:3">
      <c r="A8" s="3" t="s">
        <v>292</v>
      </c>
    </row>
    <row r="9" spans="1:3">
      <c r="A9" s="4" t="s">
        <v>295</v>
      </c>
      <c r="B9" s="5" t="n">
        <v>10488</v>
      </c>
      <c r="C9" s="5" t="n">
        <v>16994</v>
      </c>
    </row>
    <row r="10" spans="1:3">
      <c r="A10" s="4" t="s">
        <v>296</v>
      </c>
    </row>
    <row r="11" spans="1:3">
      <c r="A11" s="3" t="s">
        <v>292</v>
      </c>
    </row>
    <row r="12" spans="1:3">
      <c r="A12" s="4" t="s">
        <v>295</v>
      </c>
      <c r="B12" s="5" t="n">
        <v>17990</v>
      </c>
      <c r="C12" s="5" t="n">
        <v>16989</v>
      </c>
    </row>
    <row r="13" spans="1:3">
      <c r="A13" s="4" t="s">
        <v>297</v>
      </c>
    </row>
    <row r="14" spans="1:3">
      <c r="A14" s="3" t="s">
        <v>292</v>
      </c>
    </row>
    <row r="15" spans="1:3">
      <c r="A15" s="4" t="s">
        <v>295</v>
      </c>
      <c r="B15" s="5" t="n">
        <v>7758</v>
      </c>
      <c r="C15" s="5" t="n">
        <v>4802</v>
      </c>
    </row>
    <row r="16" spans="1:3">
      <c r="A16" s="4" t="s">
        <v>298</v>
      </c>
    </row>
    <row r="17" spans="1:3">
      <c r="A17" s="3" t="s">
        <v>292</v>
      </c>
    </row>
    <row r="18" spans="1:3">
      <c r="A18" s="4" t="s">
        <v>295</v>
      </c>
      <c r="B18" s="5" t="n">
        <v>13990</v>
      </c>
      <c r="C18" s="5" t="n">
        <v>11368</v>
      </c>
    </row>
    <row r="19" spans="1:3">
      <c r="A19" s="4" t="s">
        <v>299</v>
      </c>
    </row>
    <row r="20" spans="1:3">
      <c r="A20" s="3" t="s">
        <v>292</v>
      </c>
    </row>
    <row r="21" spans="1:3">
      <c r="A21" s="4" t="s">
        <v>37</v>
      </c>
      <c r="B21" s="5" t="n">
        <v>17974</v>
      </c>
      <c r="C21" s="5" t="n">
        <v>17992</v>
      </c>
    </row>
    <row r="22" spans="1:3">
      <c r="A22" s="4" t="s">
        <v>300</v>
      </c>
    </row>
    <row r="23" spans="1:3">
      <c r="A23" s="3" t="s">
        <v>292</v>
      </c>
    </row>
    <row r="24" spans="1:3">
      <c r="A24" s="4" t="s">
        <v>301</v>
      </c>
      <c r="B24" s="5" t="n">
        <v>9000</v>
      </c>
      <c r="C24" s="5" t="n">
        <v>9000</v>
      </c>
    </row>
    <row r="25" spans="1:3">
      <c r="A25" s="4" t="s">
        <v>302</v>
      </c>
    </row>
    <row r="26" spans="1:3">
      <c r="A26" s="3" t="s">
        <v>292</v>
      </c>
    </row>
    <row r="27" spans="1:3">
      <c r="A27" s="4" t="s">
        <v>301</v>
      </c>
      <c r="B27" s="5" t="n">
        <v>8974</v>
      </c>
      <c r="C27" s="5" t="n">
        <v>8992</v>
      </c>
    </row>
    <row r="28" spans="1:3">
      <c r="A28" s="4" t="s">
        <v>303</v>
      </c>
    </row>
    <row r="29" spans="1:3">
      <c r="A29" s="3" t="s">
        <v>292</v>
      </c>
    </row>
    <row r="30" spans="1:3">
      <c r="A30" s="4" t="s">
        <v>37</v>
      </c>
      <c r="B30" s="5" t="n">
        <v>42452</v>
      </c>
      <c r="C30" s="5" t="n">
        <v>46354</v>
      </c>
    </row>
    <row r="31" spans="1:3">
      <c r="A31" s="4" t="s">
        <v>304</v>
      </c>
    </row>
    <row r="32" spans="1:3">
      <c r="A32" s="3" t="s">
        <v>292</v>
      </c>
    </row>
    <row r="33" spans="1:3">
      <c r="A33" s="4" t="s">
        <v>37</v>
      </c>
      <c r="B33" s="5" t="n">
        <v>24478</v>
      </c>
      <c r="C33" s="5" t="n">
        <v>28362</v>
      </c>
    </row>
    <row r="34" spans="1:3">
      <c r="A34" s="4" t="s">
        <v>305</v>
      </c>
    </row>
    <row r="35" spans="1:3">
      <c r="A35" s="3" t="s">
        <v>292</v>
      </c>
    </row>
    <row r="36" spans="1:3">
      <c r="A36" s="4" t="s">
        <v>295</v>
      </c>
      <c r="B36" s="5" t="n">
        <v>10488</v>
      </c>
      <c r="C36" s="5" t="n">
        <v>16994</v>
      </c>
    </row>
    <row r="37" spans="1:3">
      <c r="A37" s="4" t="s">
        <v>306</v>
      </c>
    </row>
    <row r="38" spans="1:3">
      <c r="A38" s="3" t="s">
        <v>292</v>
      </c>
    </row>
    <row r="39" spans="1:3">
      <c r="A39" s="4" t="s">
        <v>295</v>
      </c>
      <c r="B39" s="5" t="n">
        <v>13990</v>
      </c>
      <c r="C39" s="5" t="n">
        <v>11368</v>
      </c>
    </row>
    <row r="40" spans="1:3">
      <c r="A40" s="4" t="s">
        <v>307</v>
      </c>
    </row>
    <row r="41" spans="1:3">
      <c r="A41" s="3" t="s">
        <v>292</v>
      </c>
    </row>
    <row r="42" spans="1:3">
      <c r="A42" s="4" t="s">
        <v>37</v>
      </c>
      <c r="B42" s="5" t="n">
        <v>17974</v>
      </c>
      <c r="C42" s="5" t="n">
        <v>17992</v>
      </c>
    </row>
    <row r="43" spans="1:3">
      <c r="A43" s="4" t="s">
        <v>308</v>
      </c>
    </row>
    <row r="44" spans="1:3">
      <c r="A44" s="3" t="s">
        <v>292</v>
      </c>
    </row>
    <row r="45" spans="1:3">
      <c r="A45" s="4" t="s">
        <v>301</v>
      </c>
      <c r="B45" s="5" t="n">
        <v>9000</v>
      </c>
      <c r="C45" s="5" t="n">
        <v>9000</v>
      </c>
    </row>
    <row r="46" spans="1:3">
      <c r="A46" s="4" t="s">
        <v>309</v>
      </c>
    </row>
    <row r="47" spans="1:3">
      <c r="A47" s="3" t="s">
        <v>292</v>
      </c>
    </row>
    <row r="48" spans="1:3">
      <c r="A48" s="4" t="s">
        <v>301</v>
      </c>
      <c r="B48" s="5" t="n">
        <v>8974</v>
      </c>
      <c r="C48" s="5" t="n">
        <v>8992</v>
      </c>
    </row>
    <row r="49" spans="1:3">
      <c r="A49" s="4" t="s">
        <v>310</v>
      </c>
    </row>
    <row r="50" spans="1:3">
      <c r="A50" s="3" t="s">
        <v>292</v>
      </c>
    </row>
    <row r="51" spans="1:3">
      <c r="A51" s="4" t="s">
        <v>37</v>
      </c>
      <c r="B51" s="5" t="n">
        <v>25748</v>
      </c>
      <c r="C51" s="5" t="n">
        <v>21791</v>
      </c>
    </row>
    <row r="52" spans="1:3">
      <c r="A52" s="4" t="s">
        <v>311</v>
      </c>
    </row>
    <row r="53" spans="1:3">
      <c r="A53" s="3" t="s">
        <v>292</v>
      </c>
    </row>
    <row r="54" spans="1:3">
      <c r="A54" s="4" t="s">
        <v>37</v>
      </c>
      <c r="B54" s="5" t="n">
        <v>25748</v>
      </c>
      <c r="C54" s="5" t="n">
        <v>21791</v>
      </c>
    </row>
    <row r="55" spans="1:3">
      <c r="A55" s="4" t="s">
        <v>312</v>
      </c>
    </row>
    <row r="56" spans="1:3">
      <c r="A56" s="3" t="s">
        <v>292</v>
      </c>
    </row>
    <row r="57" spans="1:3">
      <c r="A57" s="4" t="s">
        <v>295</v>
      </c>
      <c r="B57" s="5" t="n">
        <v>17990</v>
      </c>
      <c r="C57" s="5" t="n">
        <v>16989</v>
      </c>
    </row>
    <row r="58" spans="1:3">
      <c r="A58" s="4" t="s">
        <v>313</v>
      </c>
    </row>
    <row r="59" spans="1:3">
      <c r="A59" s="3" t="s">
        <v>292</v>
      </c>
    </row>
    <row r="60" spans="1:3">
      <c r="A60" s="4" t="s">
        <v>295</v>
      </c>
      <c r="B60" s="7" t="n">
        <v>7758</v>
      </c>
      <c r="C60" s="7" t="n">
        <v>48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29"/>
  </cols>
  <sheetData>
    <row r="1" spans="1:5">
      <c r="A1" s="1" t="s">
        <v>314</v>
      </c>
      <c r="B1" s="2" t="s">
        <v>1</v>
      </c>
    </row>
    <row r="2" spans="1:5">
      <c r="B2" s="2" t="s">
        <v>315</v>
      </c>
      <c r="C2" s="2" t="s">
        <v>316</v>
      </c>
      <c r="D2" s="2" t="s">
        <v>317</v>
      </c>
      <c r="E2" s="2" t="s">
        <v>318</v>
      </c>
    </row>
    <row r="3" spans="1:5">
      <c r="A3" s="4" t="s">
        <v>319</v>
      </c>
    </row>
    <row r="4" spans="1:5">
      <c r="A4" s="3" t="s">
        <v>320</v>
      </c>
    </row>
    <row r="5" spans="1:5">
      <c r="A5" s="4" t="s">
        <v>321</v>
      </c>
      <c r="C5" s="10" t="n">
        <v>2700000</v>
      </c>
      <c r="E5" s="10" t="n">
        <v>2800000</v>
      </c>
    </row>
    <row r="6" spans="1:5">
      <c r="A6" s="4" t="s">
        <v>322</v>
      </c>
    </row>
    <row r="7" spans="1:5">
      <c r="A7" s="3" t="s">
        <v>320</v>
      </c>
    </row>
    <row r="8" spans="1:5">
      <c r="A8" s="4" t="s">
        <v>323</v>
      </c>
      <c r="B8" s="5" t="n">
        <v>1</v>
      </c>
      <c r="C8" s="5" t="n">
        <v>1</v>
      </c>
      <c r="D8" s="5" t="n">
        <v>1</v>
      </c>
      <c r="E8" s="5" t="n">
        <v>1</v>
      </c>
    </row>
    <row r="9" spans="1:5">
      <c r="A9" s="4" t="s">
        <v>324</v>
      </c>
      <c r="B9" s="7" t="n">
        <v>3400000</v>
      </c>
      <c r="D9" s="7" t="n">
        <v>3400000</v>
      </c>
    </row>
    <row r="10" spans="1:5">
      <c r="A10" s="4" t="s">
        <v>325</v>
      </c>
    </row>
    <row r="11" spans="1:5">
      <c r="A11" s="3" t="s">
        <v>320</v>
      </c>
    </row>
    <row r="12" spans="1:5">
      <c r="A12" s="4" t="s">
        <v>326</v>
      </c>
      <c r="B12" s="4" t="s">
        <v>327</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2465</v>
      </c>
      <c r="C4" s="7" t="n">
        <v>49842</v>
      </c>
    </row>
    <row r="5" spans="1:3">
      <c r="A5" s="4" t="s">
        <v>75</v>
      </c>
      <c r="B5" s="5" t="n">
        <v>8778</v>
      </c>
      <c r="C5" s="5" t="n">
        <v>8319</v>
      </c>
    </row>
    <row r="6" spans="1:3">
      <c r="A6" s="4" t="s">
        <v>76</v>
      </c>
      <c r="B6" s="5" t="n">
        <v>878</v>
      </c>
      <c r="C6" s="5" t="n">
        <v>1131</v>
      </c>
    </row>
    <row r="7" spans="1:3">
      <c r="A7" s="4" t="s">
        <v>77</v>
      </c>
      <c r="B7" s="5" t="n">
        <v>9656</v>
      </c>
      <c r="C7" s="5" t="n">
        <v>9450</v>
      </c>
    </row>
    <row r="8" spans="1:3">
      <c r="A8" s="4" t="s">
        <v>78</v>
      </c>
      <c r="B8" s="5" t="n">
        <v>42809</v>
      </c>
      <c r="C8" s="5" t="n">
        <v>40392</v>
      </c>
    </row>
    <row r="9" spans="1:3">
      <c r="A9" s="3" t="s">
        <v>79</v>
      </c>
    </row>
    <row r="10" spans="1:3">
      <c r="A10" s="4" t="s">
        <v>80</v>
      </c>
      <c r="B10" s="5" t="n">
        <v>21242</v>
      </c>
      <c r="C10" s="5" t="n">
        <v>14087</v>
      </c>
    </row>
    <row r="11" spans="1:3">
      <c r="A11" s="4" t="s">
        <v>81</v>
      </c>
      <c r="B11" s="5" t="n">
        <v>9554</v>
      </c>
      <c r="C11" s="5" t="n">
        <v>7336</v>
      </c>
    </row>
    <row r="12" spans="1:3">
      <c r="A12" s="4" t="s">
        <v>82</v>
      </c>
      <c r="B12" s="5" t="n">
        <v>10927</v>
      </c>
      <c r="C12" s="5" t="n">
        <v>8849</v>
      </c>
    </row>
    <row r="13" spans="1:3">
      <c r="A13" s="4" t="s">
        <v>83</v>
      </c>
      <c r="B13" s="5" t="n">
        <v>1011</v>
      </c>
      <c r="C13" s="5" t="n">
        <v>735</v>
      </c>
    </row>
    <row r="14" spans="1:3">
      <c r="A14" s="4" t="s">
        <v>84</v>
      </c>
      <c r="B14" s="5" t="n">
        <v>42734</v>
      </c>
      <c r="C14" s="5" t="n">
        <v>31007</v>
      </c>
    </row>
    <row r="15" spans="1:3">
      <c r="A15" s="4" t="s">
        <v>85</v>
      </c>
      <c r="B15" s="5" t="n">
        <v>75</v>
      </c>
      <c r="C15" s="5" t="n">
        <v>9385</v>
      </c>
    </row>
    <row r="16" spans="1:3">
      <c r="A16" s="3" t="s">
        <v>86</v>
      </c>
    </row>
    <row r="17" spans="1:3">
      <c r="A17" s="4" t="s">
        <v>87</v>
      </c>
      <c r="B17" s="5" t="n">
        <v>758</v>
      </c>
      <c r="C17" s="5" t="n">
        <v>162</v>
      </c>
    </row>
    <row r="18" spans="1:3">
      <c r="A18" s="4" t="s">
        <v>88</v>
      </c>
      <c r="B18" s="5" t="n">
        <v>-127</v>
      </c>
      <c r="C18" s="5" t="n">
        <v>-54</v>
      </c>
    </row>
    <row r="19" spans="1:3">
      <c r="A19" s="4" t="s">
        <v>89</v>
      </c>
      <c r="B19" s="5" t="n">
        <v>560</v>
      </c>
      <c r="C19" s="5" t="n">
        <v>807</v>
      </c>
    </row>
    <row r="20" spans="1:3">
      <c r="A20" s="4" t="s">
        <v>90</v>
      </c>
      <c r="B20" s="5" t="n">
        <v>54</v>
      </c>
      <c r="C20" s="5" t="n">
        <v>-6</v>
      </c>
    </row>
    <row r="21" spans="1:3">
      <c r="A21" s="4" t="s">
        <v>91</v>
      </c>
      <c r="B21" s="5" t="n">
        <v>6</v>
      </c>
      <c r="C21" s="5" t="n">
        <v>11</v>
      </c>
    </row>
    <row r="22" spans="1:3">
      <c r="A22" s="4" t="s">
        <v>92</v>
      </c>
      <c r="B22" s="5" t="n">
        <v>1251</v>
      </c>
      <c r="C22" s="5" t="n">
        <v>920</v>
      </c>
    </row>
    <row r="23" spans="1:3">
      <c r="A23" s="4" t="s">
        <v>93</v>
      </c>
      <c r="B23" s="5" t="n">
        <v>-1176</v>
      </c>
      <c r="C23" s="5" t="n">
        <v>8465</v>
      </c>
    </row>
    <row r="24" spans="1:3">
      <c r="A24" s="4" t="s">
        <v>94</v>
      </c>
      <c r="B24" s="5" t="n">
        <v>-101</v>
      </c>
      <c r="C24" s="5" t="n">
        <v>3107</v>
      </c>
    </row>
    <row r="25" spans="1:3">
      <c r="A25" s="4" t="s">
        <v>95</v>
      </c>
      <c r="B25" s="5" t="n">
        <v>-1075</v>
      </c>
      <c r="C25" s="5" t="n">
        <v>5358</v>
      </c>
    </row>
    <row r="26" spans="1:3">
      <c r="A26" s="4" t="s">
        <v>96</v>
      </c>
      <c r="B26" s="5" t="n">
        <v>-1075</v>
      </c>
      <c r="C26" s="5" t="n">
        <v>5218</v>
      </c>
    </row>
    <row r="27" spans="1:3">
      <c r="A27" s="4" t="s">
        <v>97</v>
      </c>
      <c r="B27" s="7" t="n">
        <v>-1075</v>
      </c>
      <c r="C27" s="7" t="n">
        <v>5219</v>
      </c>
    </row>
    <row r="28" spans="1:3">
      <c r="A28" s="3" t="s">
        <v>98</v>
      </c>
    </row>
    <row r="29" spans="1:3">
      <c r="A29" s="4" t="s">
        <v>99</v>
      </c>
      <c r="B29" s="9" t="n">
        <v>-0.03</v>
      </c>
      <c r="C29" s="9" t="n">
        <v>0.13</v>
      </c>
    </row>
    <row r="30" spans="1:3">
      <c r="A30" s="4" t="s">
        <v>100</v>
      </c>
      <c r="B30" s="9" t="n">
        <v>-0.03</v>
      </c>
      <c r="C30" s="9" t="n">
        <v>0.13</v>
      </c>
    </row>
    <row r="31" spans="1:3">
      <c r="A31" s="3" t="s">
        <v>101</v>
      </c>
    </row>
    <row r="32" spans="1:3">
      <c r="A32" s="4" t="s">
        <v>99</v>
      </c>
      <c r="B32" s="5" t="n">
        <v>39476439</v>
      </c>
      <c r="C32" s="5" t="n">
        <v>39122649</v>
      </c>
    </row>
    <row r="33" spans="1:3">
      <c r="A33" s="4" t="s">
        <v>100</v>
      </c>
      <c r="B33" s="5" t="n">
        <v>39476439</v>
      </c>
      <c r="C33" s="5" t="n">
        <v>39521619</v>
      </c>
    </row>
    <row r="34" spans="1:3">
      <c r="A34" s="4" t="s">
        <v>102</v>
      </c>
      <c r="B34" s="8" t="n">
        <v>0.113</v>
      </c>
      <c r="C34"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8</v>
      </c>
      <c r="B1" s="2" t="s">
        <v>1</v>
      </c>
    </row>
    <row r="2" spans="1:3">
      <c r="B2" s="2" t="s">
        <v>2</v>
      </c>
      <c r="C2" s="2" t="s">
        <v>25</v>
      </c>
    </row>
    <row r="3" spans="1:3">
      <c r="A3" s="3" t="s">
        <v>329</v>
      </c>
    </row>
    <row r="4" spans="1:3">
      <c r="A4" s="4" t="s">
        <v>330</v>
      </c>
      <c r="B4" s="7" t="n">
        <v>67584</v>
      </c>
      <c r="C4" s="7" t="n">
        <v>67502</v>
      </c>
    </row>
    <row r="5" spans="1:3">
      <c r="A5" s="4" t="s">
        <v>331</v>
      </c>
      <c r="B5" s="5" t="n">
        <v>68331</v>
      </c>
      <c r="C5" s="5" t="n">
        <v>68228</v>
      </c>
    </row>
    <row r="6" spans="1:3">
      <c r="A6" s="4" t="s">
        <v>332</v>
      </c>
      <c r="B6" s="5" t="n">
        <v>14460</v>
      </c>
      <c r="C6" s="5" t="n">
        <v>14440</v>
      </c>
    </row>
    <row r="7" spans="1:3">
      <c r="A7" s="3" t="s">
        <v>333</v>
      </c>
    </row>
    <row r="8" spans="1:3">
      <c r="A8" s="4" t="s">
        <v>334</v>
      </c>
      <c r="B8" s="5" t="n">
        <v>198848</v>
      </c>
      <c r="C8" s="5" t="n">
        <v>198541</v>
      </c>
    </row>
    <row r="9" spans="1:3">
      <c r="A9" s="4" t="s">
        <v>335</v>
      </c>
      <c r="B9" s="5" t="n">
        <v>-109834</v>
      </c>
      <c r="C9" s="5" t="n">
        <v>-107824</v>
      </c>
    </row>
    <row r="10" spans="1:3">
      <c r="A10" s="4" t="s">
        <v>336</v>
      </c>
      <c r="B10" s="5" t="n">
        <v>89014</v>
      </c>
      <c r="C10" s="5" t="n">
        <v>90717</v>
      </c>
    </row>
    <row r="11" spans="1:3">
      <c r="A11" s="4" t="s">
        <v>337</v>
      </c>
    </row>
    <row r="12" spans="1:3">
      <c r="A12" s="3" t="s">
        <v>333</v>
      </c>
    </row>
    <row r="13" spans="1:3">
      <c r="A13" s="4" t="s">
        <v>338</v>
      </c>
      <c r="B13" s="5" t="n">
        <v>44073</v>
      </c>
      <c r="C13" s="5" t="n">
        <v>43971</v>
      </c>
    </row>
    <row r="14" spans="1:3">
      <c r="A14" s="4" t="s">
        <v>338</v>
      </c>
      <c r="B14" s="5" t="n">
        <v>44073</v>
      </c>
      <c r="C14" s="5" t="n">
        <v>43971</v>
      </c>
    </row>
    <row r="15" spans="1:3">
      <c r="A15" s="4" t="s">
        <v>339</v>
      </c>
    </row>
    <row r="16" spans="1:3">
      <c r="A16" s="3" t="s">
        <v>333</v>
      </c>
    </row>
    <row r="17" spans="1:3">
      <c r="A17" s="4" t="s">
        <v>338</v>
      </c>
      <c r="B17" s="5" t="n">
        <v>4400</v>
      </c>
      <c r="C17" s="5" t="n">
        <v>4400</v>
      </c>
    </row>
    <row r="18" spans="1:3">
      <c r="A18" s="4" t="s">
        <v>338</v>
      </c>
      <c r="B18" s="7" t="n">
        <v>4400</v>
      </c>
      <c r="C18" s="5" t="n">
        <v>4400</v>
      </c>
    </row>
    <row r="19" spans="1:3">
      <c r="A19" s="4" t="s">
        <v>270</v>
      </c>
    </row>
    <row r="20" spans="1:3">
      <c r="A20" s="3" t="s">
        <v>329</v>
      </c>
    </row>
    <row r="21" spans="1:3">
      <c r="A21" s="4" t="s">
        <v>340</v>
      </c>
      <c r="B21" s="4" t="s">
        <v>273</v>
      </c>
    </row>
    <row r="22" spans="1:3">
      <c r="A22" s="3" t="s">
        <v>333</v>
      </c>
    </row>
    <row r="23" spans="1:3">
      <c r="A23" s="4" t="s">
        <v>335</v>
      </c>
      <c r="B23" s="7" t="n">
        <v>-51570</v>
      </c>
      <c r="C23" s="5" t="n">
        <v>-50808</v>
      </c>
    </row>
    <row r="24" spans="1:3">
      <c r="A24" s="4" t="s">
        <v>341</v>
      </c>
      <c r="B24" s="7" t="n">
        <v>16014</v>
      </c>
      <c r="C24" s="5" t="n">
        <v>16694</v>
      </c>
    </row>
    <row r="25" spans="1:3">
      <c r="A25" s="4" t="s">
        <v>342</v>
      </c>
    </row>
    <row r="26" spans="1:3">
      <c r="A26" s="3" t="s">
        <v>329</v>
      </c>
    </row>
    <row r="27" spans="1:3">
      <c r="A27" s="4" t="s">
        <v>340</v>
      </c>
      <c r="B27" s="4" t="s">
        <v>343</v>
      </c>
    </row>
    <row r="28" spans="1:3">
      <c r="A28" s="3" t="s">
        <v>333</v>
      </c>
    </row>
    <row r="29" spans="1:3">
      <c r="A29" s="4" t="s">
        <v>335</v>
      </c>
      <c r="B29" s="7" t="n">
        <v>-45424</v>
      </c>
      <c r="C29" s="5" t="n">
        <v>-44361</v>
      </c>
    </row>
    <row r="30" spans="1:3">
      <c r="A30" s="4" t="s">
        <v>341</v>
      </c>
      <c r="B30" s="7" t="n">
        <v>22907</v>
      </c>
      <c r="C30" s="5" t="n">
        <v>23867</v>
      </c>
    </row>
    <row r="31" spans="1:3">
      <c r="A31" s="4" t="s">
        <v>274</v>
      </c>
    </row>
    <row r="32" spans="1:3">
      <c r="A32" s="3" t="s">
        <v>329</v>
      </c>
    </row>
    <row r="33" spans="1:3">
      <c r="A33" s="4" t="s">
        <v>340</v>
      </c>
      <c r="B33" s="4" t="s">
        <v>275</v>
      </c>
    </row>
    <row r="34" spans="1:3">
      <c r="A34" s="3" t="s">
        <v>333</v>
      </c>
    </row>
    <row r="35" spans="1:3">
      <c r="A35" s="4" t="s">
        <v>335</v>
      </c>
      <c r="B35" s="7" t="n">
        <v>-12840</v>
      </c>
      <c r="C35" s="5" t="n">
        <v>-12655</v>
      </c>
    </row>
    <row r="36" spans="1:3">
      <c r="A36" s="4" t="s">
        <v>341</v>
      </c>
      <c r="B36" s="7" t="n">
        <v>1620</v>
      </c>
      <c r="C36" s="7" t="n">
        <v>17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44</v>
      </c>
      <c r="B1" s="2" t="s">
        <v>345</v>
      </c>
      <c r="C1" s="2" t="s">
        <v>2</v>
      </c>
      <c r="D1" s="2" t="s">
        <v>25</v>
      </c>
    </row>
    <row r="2" spans="1:4">
      <c r="A2" s="3" t="s">
        <v>346</v>
      </c>
    </row>
    <row r="3" spans="1:4">
      <c r="A3" s="4" t="s">
        <v>44</v>
      </c>
      <c r="C3" s="7" t="n">
        <v>102000000</v>
      </c>
      <c r="D3" s="7" t="n">
        <v>105000000</v>
      </c>
    </row>
    <row r="4" spans="1:4">
      <c r="A4" s="4" t="s">
        <v>347</v>
      </c>
    </row>
    <row r="5" spans="1:4">
      <c r="A5" s="3" t="s">
        <v>346</v>
      </c>
    </row>
    <row r="6" spans="1:4">
      <c r="A6" s="4" t="s">
        <v>348</v>
      </c>
      <c r="B6" s="4" t="s">
        <v>349</v>
      </c>
    </row>
    <row r="7" spans="1:4">
      <c r="A7" s="4" t="s">
        <v>350</v>
      </c>
      <c r="B7" s="7" t="n">
        <v>200000000</v>
      </c>
    </row>
    <row r="8" spans="1:4">
      <c r="A8" s="4" t="s">
        <v>351</v>
      </c>
      <c r="C8" s="4" t="s">
        <v>352</v>
      </c>
    </row>
    <row r="9" spans="1:4">
      <c r="A9" s="4" t="s">
        <v>353</v>
      </c>
      <c r="C9" s="4" t="s">
        <v>354</v>
      </c>
    </row>
    <row r="10" spans="1:4">
      <c r="A10" s="4" t="s">
        <v>355</v>
      </c>
    </row>
    <row r="11" spans="1:4">
      <c r="A11" s="3" t="s">
        <v>346</v>
      </c>
    </row>
    <row r="12" spans="1:4">
      <c r="A12" s="4" t="s">
        <v>356</v>
      </c>
      <c r="C12" s="4" t="s">
        <v>357</v>
      </c>
      <c r="D12" s="4" t="s">
        <v>358</v>
      </c>
    </row>
    <row r="13" spans="1:4">
      <c r="A13" s="4" t="s">
        <v>359</v>
      </c>
      <c r="C13" s="4" t="s">
        <v>360</v>
      </c>
    </row>
    <row r="14" spans="1:4">
      <c r="A14" s="4" t="s">
        <v>361</v>
      </c>
    </row>
    <row r="15" spans="1:4">
      <c r="A15" s="3" t="s">
        <v>346</v>
      </c>
    </row>
    <row r="16" spans="1:4">
      <c r="A16" s="4" t="s">
        <v>362</v>
      </c>
      <c r="B16" s="4" t="s">
        <v>363</v>
      </c>
    </row>
    <row r="17" spans="1:4">
      <c r="A17" s="4" t="s">
        <v>364</v>
      </c>
      <c r="B17" s="7" t="n">
        <v>150000000</v>
      </c>
    </row>
    <row r="18" spans="1:4">
      <c r="A18" s="4" t="s">
        <v>44</v>
      </c>
      <c r="C18" s="7" t="n">
        <v>102000000</v>
      </c>
      <c r="D18" s="7" t="n">
        <v>105000000</v>
      </c>
    </row>
    <row r="19" spans="1:4">
      <c r="A19" s="4" t="s">
        <v>365</v>
      </c>
      <c r="C19" s="7" t="n">
        <v>47500000</v>
      </c>
      <c r="D19" s="5" t="n">
        <v>44500000</v>
      </c>
    </row>
    <row r="20" spans="1:4">
      <c r="A20" s="4" t="s">
        <v>366</v>
      </c>
      <c r="C20" s="4" t="s">
        <v>367</v>
      </c>
    </row>
    <row r="21" spans="1:4">
      <c r="A21" s="4" t="s">
        <v>368</v>
      </c>
      <c r="C21" s="4" t="s">
        <v>369</v>
      </c>
    </row>
    <row r="22" spans="1:4">
      <c r="A22" s="4" t="s">
        <v>370</v>
      </c>
      <c r="C22" s="4" t="s">
        <v>371</v>
      </c>
    </row>
    <row r="23" spans="1:4">
      <c r="A23" s="4" t="s">
        <v>372</v>
      </c>
      <c r="C23" s="4" t="s">
        <v>373</v>
      </c>
    </row>
    <row r="24" spans="1:4">
      <c r="A24" s="4" t="s">
        <v>374</v>
      </c>
      <c r="C24" s="4" t="s">
        <v>375</v>
      </c>
    </row>
    <row r="25" spans="1:4">
      <c r="A25" s="4" t="s">
        <v>376</v>
      </c>
    </row>
    <row r="26" spans="1:4">
      <c r="A26" s="3" t="s">
        <v>346</v>
      </c>
    </row>
    <row r="27" spans="1:4">
      <c r="A27" s="4" t="s">
        <v>366</v>
      </c>
      <c r="C27" s="4" t="s">
        <v>369</v>
      </c>
    </row>
    <row r="28" spans="1:4">
      <c r="A28" s="4" t="s">
        <v>368</v>
      </c>
      <c r="C28" s="4" t="s">
        <v>377</v>
      </c>
    </row>
    <row r="29" spans="1:4">
      <c r="A29" s="4" t="s">
        <v>378</v>
      </c>
      <c r="C29" s="4" t="s">
        <v>379</v>
      </c>
    </row>
    <row r="30" spans="1:4">
      <c r="A30" s="4" t="s">
        <v>380</v>
      </c>
    </row>
    <row r="31" spans="1:4">
      <c r="A31" s="3" t="s">
        <v>346</v>
      </c>
    </row>
    <row r="32" spans="1:4">
      <c r="A32" s="4" t="s">
        <v>366</v>
      </c>
      <c r="C32" s="4" t="s">
        <v>381</v>
      </c>
    </row>
    <row r="33" spans="1:4">
      <c r="A33" s="4" t="s">
        <v>368</v>
      </c>
      <c r="C33" s="4" t="s">
        <v>360</v>
      </c>
    </row>
    <row r="34" spans="1:4">
      <c r="A34" s="4" t="s">
        <v>378</v>
      </c>
      <c r="C34" s="4" t="s">
        <v>382</v>
      </c>
    </row>
    <row r="35" spans="1:4">
      <c r="A35" s="4" t="s">
        <v>383</v>
      </c>
    </row>
    <row r="36" spans="1:4">
      <c r="A36" s="3" t="s">
        <v>346</v>
      </c>
    </row>
    <row r="37" spans="1:4">
      <c r="A37" s="4" t="s">
        <v>364</v>
      </c>
      <c r="C37" s="7" t="n">
        <v>500000</v>
      </c>
      <c r="D37" s="7" t="n">
        <v>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2</v>
      </c>
    </row>
    <row r="3" spans="1:3">
      <c r="A3" s="3" t="s">
        <v>385</v>
      </c>
    </row>
    <row r="4" spans="1:3">
      <c r="A4" s="4" t="s">
        <v>386</v>
      </c>
      <c r="B4" s="7" t="n">
        <v>22</v>
      </c>
      <c r="C4" s="7" t="n">
        <v>23</v>
      </c>
    </row>
    <row r="5" spans="1:3">
      <c r="A5" s="4" t="s">
        <v>387</v>
      </c>
      <c r="B5" s="5" t="n">
        <v>25</v>
      </c>
      <c r="C5" s="5" t="n">
        <v>30</v>
      </c>
    </row>
    <row r="6" spans="1:3">
      <c r="A6" s="4" t="s">
        <v>388</v>
      </c>
      <c r="B6" s="5" t="n">
        <v>22</v>
      </c>
      <c r="C6" s="5" t="n">
        <v>13</v>
      </c>
    </row>
    <row r="7" spans="1:3">
      <c r="A7" s="4" t="s">
        <v>389</v>
      </c>
      <c r="B7" s="7" t="n">
        <v>69</v>
      </c>
      <c r="C7" s="7" t="n">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2</v>
      </c>
    </row>
    <row r="3" spans="1:3">
      <c r="A3" s="3" t="s">
        <v>166</v>
      </c>
    </row>
    <row r="4" spans="1:3">
      <c r="A4" s="4" t="s">
        <v>391</v>
      </c>
      <c r="B4" s="7" t="n">
        <v>-411</v>
      </c>
      <c r="C4" s="7" t="n">
        <v>2963</v>
      </c>
    </row>
    <row r="5" spans="1:3">
      <c r="A5" s="4" t="s">
        <v>392</v>
      </c>
      <c r="B5" s="5" t="n">
        <v>-20</v>
      </c>
      <c r="C5" s="5" t="n">
        <v>120</v>
      </c>
    </row>
    <row r="6" spans="1:3">
      <c r="A6" s="4" t="s">
        <v>393</v>
      </c>
      <c r="B6" s="5" t="n">
        <v>-20</v>
      </c>
      <c r="C6" s="5" t="n">
        <v>41</v>
      </c>
    </row>
    <row r="7" spans="1:3">
      <c r="A7" s="4" t="s">
        <v>394</v>
      </c>
      <c r="B7" s="5" t="n">
        <v>45</v>
      </c>
      <c r="C7" s="5" t="n">
        <v>-101</v>
      </c>
    </row>
    <row r="8" spans="1:3">
      <c r="A8" s="4" t="s">
        <v>395</v>
      </c>
      <c r="B8" s="5" t="n">
        <v>59</v>
      </c>
      <c r="C8" s="5" t="n">
        <v>-69</v>
      </c>
    </row>
    <row r="9" spans="1:3">
      <c r="A9" s="4" t="s">
        <v>396</v>
      </c>
      <c r="B9" s="5" t="n">
        <v>-245</v>
      </c>
      <c r="C9" s="5" t="n">
        <v>161</v>
      </c>
    </row>
    <row r="10" spans="1:3">
      <c r="A10" s="4" t="s">
        <v>397</v>
      </c>
      <c r="B10" s="5" t="n">
        <v>471</v>
      </c>
    </row>
    <row r="11" spans="1:3">
      <c r="A11" s="4" t="s">
        <v>398</v>
      </c>
      <c r="B11" s="5" t="n">
        <v>20</v>
      </c>
      <c r="C11" s="5" t="n">
        <v>-8</v>
      </c>
    </row>
    <row r="12" spans="1:3">
      <c r="A12" s="4" t="s">
        <v>399</v>
      </c>
      <c r="B12" s="7" t="n">
        <v>-101</v>
      </c>
      <c r="C12" s="7" t="n">
        <v>3107</v>
      </c>
    </row>
    <row r="13" spans="1:3">
      <c r="A13" s="4" t="s">
        <v>391</v>
      </c>
      <c r="B13" s="4" t="s">
        <v>400</v>
      </c>
      <c r="C13" s="4" t="s">
        <v>400</v>
      </c>
    </row>
    <row r="14" spans="1:3">
      <c r="A14" s="4" t="s">
        <v>392</v>
      </c>
      <c r="B14" s="4" t="s">
        <v>401</v>
      </c>
      <c r="C14" s="4" t="s">
        <v>402</v>
      </c>
    </row>
    <row r="15" spans="1:3">
      <c r="A15" s="4" t="s">
        <v>393</v>
      </c>
      <c r="B15" s="4" t="s">
        <v>401</v>
      </c>
      <c r="C15" s="4" t="s">
        <v>360</v>
      </c>
    </row>
    <row r="16" spans="1:3">
      <c r="A16" s="4" t="s">
        <v>394</v>
      </c>
      <c r="B16" s="4" t="s">
        <v>403</v>
      </c>
      <c r="C16" s="4" t="s">
        <v>404</v>
      </c>
    </row>
    <row r="17" spans="1:3">
      <c r="A17" s="4" t="s">
        <v>395</v>
      </c>
      <c r="B17" s="4" t="s">
        <v>405</v>
      </c>
      <c r="C17" s="4" t="s">
        <v>406</v>
      </c>
    </row>
    <row r="18" spans="1:3">
      <c r="A18" s="4" t="s">
        <v>396</v>
      </c>
      <c r="B18" s="4" t="s">
        <v>407</v>
      </c>
      <c r="C18" s="4" t="s">
        <v>408</v>
      </c>
    </row>
    <row r="19" spans="1:3">
      <c r="A19" s="4" t="s">
        <v>397</v>
      </c>
      <c r="B19" s="4" t="s">
        <v>409</v>
      </c>
    </row>
    <row r="20" spans="1:3">
      <c r="A20" s="4" t="s">
        <v>398</v>
      </c>
      <c r="B20" s="4" t="s">
        <v>410</v>
      </c>
      <c r="C20" s="4" t="s">
        <v>411</v>
      </c>
    </row>
    <row r="21" spans="1:3">
      <c r="A21" s="4" t="s">
        <v>399</v>
      </c>
      <c r="B21" s="4" t="s">
        <v>412</v>
      </c>
      <c r="C21" s="4" t="s">
        <v>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14</v>
      </c>
      <c r="B1" s="2" t="s">
        <v>227</v>
      </c>
    </row>
    <row r="2" spans="1:2">
      <c r="A2" s="3" t="s">
        <v>166</v>
      </c>
    </row>
    <row r="3" spans="1:2">
      <c r="A3" s="4" t="s">
        <v>415</v>
      </c>
      <c r="B3" s="11" t="n">
        <v>6.6</v>
      </c>
    </row>
    <row r="4" spans="1:2">
      <c r="A4" s="4" t="s">
        <v>416</v>
      </c>
      <c r="B4" s="12" t="n">
        <v>4.1</v>
      </c>
    </row>
    <row r="5" spans="1:2">
      <c r="A5" s="4" t="s">
        <v>417</v>
      </c>
      <c r="B5" s="11"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2</v>
      </c>
    </row>
    <row r="3" spans="1:3">
      <c r="A3" s="3" t="s">
        <v>419</v>
      </c>
    </row>
    <row r="4" spans="1:3">
      <c r="A4" s="4" t="s">
        <v>420</v>
      </c>
      <c r="B4" s="7" t="n">
        <v>-1075</v>
      </c>
      <c r="C4" s="7" t="n">
        <v>5358</v>
      </c>
    </row>
    <row r="5" spans="1:3">
      <c r="A5" s="4" t="s">
        <v>421</v>
      </c>
      <c r="C5" s="5" t="n">
        <v>-140</v>
      </c>
    </row>
    <row r="6" spans="1:3">
      <c r="A6" s="4" t="s">
        <v>422</v>
      </c>
      <c r="B6" s="7" t="n">
        <v>-1075</v>
      </c>
      <c r="C6" s="7" t="n">
        <v>5218</v>
      </c>
    </row>
    <row r="7" spans="1:3">
      <c r="A7" s="3" t="s">
        <v>423</v>
      </c>
    </row>
    <row r="8" spans="1:3">
      <c r="A8" s="4" t="s">
        <v>424</v>
      </c>
      <c r="B8" s="5" t="n">
        <v>41469616</v>
      </c>
      <c r="C8" s="5" t="n">
        <v>40230488</v>
      </c>
    </row>
    <row r="9" spans="1:3">
      <c r="A9" s="4" t="s">
        <v>425</v>
      </c>
      <c r="B9" s="5" t="n">
        <v>-1993177</v>
      </c>
      <c r="C9" s="5" t="n">
        <v>-1107839</v>
      </c>
    </row>
    <row r="10" spans="1:3">
      <c r="A10" s="4" t="s">
        <v>426</v>
      </c>
      <c r="B10" s="5" t="n">
        <v>39476439</v>
      </c>
      <c r="C10" s="5" t="n">
        <v>39122649</v>
      </c>
    </row>
    <row r="11" spans="1:3">
      <c r="A11" s="4" t="s">
        <v>427</v>
      </c>
      <c r="B11" s="9" t="n">
        <v>-0.03</v>
      </c>
      <c r="C11" s="9" t="n">
        <v>0.13</v>
      </c>
    </row>
    <row r="12" spans="1:3">
      <c r="A12" s="4" t="s">
        <v>422</v>
      </c>
      <c r="B12" s="7" t="n">
        <v>-1075</v>
      </c>
      <c r="C12" s="7" t="n">
        <v>5218</v>
      </c>
    </row>
    <row r="13" spans="1:3">
      <c r="A13" s="4" t="s">
        <v>428</v>
      </c>
      <c r="C13" s="5" t="n">
        <v>26</v>
      </c>
    </row>
    <row r="14" spans="1:3">
      <c r="A14" s="4" t="s">
        <v>429</v>
      </c>
      <c r="C14" s="5" t="n">
        <v>-25</v>
      </c>
    </row>
    <row r="15" spans="1:3">
      <c r="A15" s="4" t="s">
        <v>430</v>
      </c>
      <c r="B15" s="7" t="n">
        <v>-1075</v>
      </c>
      <c r="C15" s="7" t="n">
        <v>5219</v>
      </c>
    </row>
    <row r="16" spans="1:3">
      <c r="A16" s="4" t="s">
        <v>424</v>
      </c>
      <c r="B16" s="5" t="n">
        <v>41469616</v>
      </c>
      <c r="C16" s="5" t="n">
        <v>40230488</v>
      </c>
    </row>
    <row r="17" spans="1:3">
      <c r="A17" s="4" t="s">
        <v>425</v>
      </c>
      <c r="B17" s="5" t="n">
        <v>-1993177</v>
      </c>
      <c r="C17" s="5" t="n">
        <v>-1107839</v>
      </c>
    </row>
    <row r="18" spans="1:3">
      <c r="A18" s="4" t="s">
        <v>431</v>
      </c>
      <c r="B18" s="5" t="n">
        <v>39476439</v>
      </c>
      <c r="C18" s="5" t="n">
        <v>39521619</v>
      </c>
    </row>
    <row r="19" spans="1:3">
      <c r="A19" s="4" t="s">
        <v>432</v>
      </c>
      <c r="B19" s="9" t="n">
        <v>-0.03</v>
      </c>
      <c r="C19" s="9" t="n">
        <v>0.13</v>
      </c>
    </row>
    <row r="20" spans="1:3">
      <c r="A20" s="4" t="s">
        <v>433</v>
      </c>
    </row>
    <row r="21" spans="1:3">
      <c r="A21" s="3" t="s">
        <v>423</v>
      </c>
    </row>
    <row r="22" spans="1:3">
      <c r="A22" s="4" t="s">
        <v>434</v>
      </c>
      <c r="C22" s="5" t="n">
        <v>3989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2</v>
      </c>
    </row>
    <row r="3" spans="1:3">
      <c r="A3" s="4" t="s">
        <v>436</v>
      </c>
    </row>
    <row r="4" spans="1:3">
      <c r="A4" s="3" t="s">
        <v>437</v>
      </c>
    </row>
    <row r="5" spans="1:3">
      <c r="A5" s="4" t="s">
        <v>438</v>
      </c>
      <c r="B5" s="5" t="n">
        <v>952422</v>
      </c>
      <c r="C5" s="5" t="n">
        <v>682262</v>
      </c>
    </row>
    <row r="6" spans="1:3">
      <c r="A6" s="4" t="s">
        <v>439</v>
      </c>
    </row>
    <row r="7" spans="1:3">
      <c r="A7" s="3" t="s">
        <v>437</v>
      </c>
    </row>
    <row r="8" spans="1:3">
      <c r="A8" s="4" t="s">
        <v>438</v>
      </c>
      <c r="B8" s="5" t="n">
        <v>551499</v>
      </c>
      <c r="C8" s="5" t="n">
        <v>319504</v>
      </c>
    </row>
    <row r="9" spans="1:3">
      <c r="A9" s="4" t="s">
        <v>440</v>
      </c>
    </row>
    <row r="10" spans="1:3">
      <c r="A10" s="3" t="s">
        <v>437</v>
      </c>
    </row>
    <row r="11" spans="1:3">
      <c r="A11" s="4" t="s">
        <v>438</v>
      </c>
      <c r="B11" s="5" t="n">
        <v>59582</v>
      </c>
      <c r="C11" s="5" t="n">
        <v>127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1</v>
      </c>
      <c r="B1" s="2" t="s">
        <v>1</v>
      </c>
    </row>
    <row r="2" spans="1:3">
      <c r="B2" s="2" t="s">
        <v>2</v>
      </c>
      <c r="C2" s="2" t="s">
        <v>442</v>
      </c>
    </row>
    <row r="3" spans="1:3">
      <c r="A3" s="3" t="s">
        <v>443</v>
      </c>
    </row>
    <row r="4" spans="1:3">
      <c r="A4" s="4" t="s">
        <v>444</v>
      </c>
      <c r="B4" s="7" t="n">
        <v>22000</v>
      </c>
    </row>
    <row r="5" spans="1:3">
      <c r="A5" s="4" t="s">
        <v>445</v>
      </c>
      <c r="B5" s="7" t="n">
        <v>50200000</v>
      </c>
    </row>
    <row r="6" spans="1:3">
      <c r="A6" s="4" t="s">
        <v>446</v>
      </c>
      <c r="B6" s="4" t="s">
        <v>447</v>
      </c>
    </row>
    <row r="7" spans="1:3">
      <c r="A7" s="4" t="s">
        <v>448</v>
      </c>
    </row>
    <row r="8" spans="1:3">
      <c r="A8" s="3" t="s">
        <v>443</v>
      </c>
    </row>
    <row r="9" spans="1:3">
      <c r="A9" s="4" t="s">
        <v>449</v>
      </c>
      <c r="C9" s="7" t="n">
        <v>25000000</v>
      </c>
    </row>
    <row r="10" spans="1:3">
      <c r="A10" s="4" t="s">
        <v>450</v>
      </c>
      <c r="B10" s="5" t="n">
        <v>27000</v>
      </c>
    </row>
    <row r="11" spans="1:3">
      <c r="A11" s="4" t="s">
        <v>451</v>
      </c>
      <c r="B11" s="7" t="n">
        <v>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2</v>
      </c>
    </row>
    <row r="3" spans="1:3">
      <c r="A3" s="3" t="s">
        <v>443</v>
      </c>
    </row>
    <row r="4" spans="1:3">
      <c r="A4" s="4" t="s">
        <v>453</v>
      </c>
      <c r="B4" s="7" t="n">
        <v>4831</v>
      </c>
      <c r="C4" s="7" t="n">
        <v>3778</v>
      </c>
    </row>
    <row r="5" spans="1:3">
      <c r="A5" s="4" t="s">
        <v>454</v>
      </c>
      <c r="B5" s="5" t="n">
        <v>22</v>
      </c>
    </row>
    <row r="6" spans="1:3">
      <c r="A6" s="4" t="s">
        <v>455</v>
      </c>
      <c r="B6" s="5" t="n">
        <v>4853</v>
      </c>
      <c r="C6" s="5" t="n">
        <v>3778</v>
      </c>
    </row>
    <row r="7" spans="1:3">
      <c r="A7" s="4" t="s">
        <v>258</v>
      </c>
    </row>
    <row r="8" spans="1:3">
      <c r="A8" s="3" t="s">
        <v>443</v>
      </c>
    </row>
    <row r="9" spans="1:3">
      <c r="A9" s="4" t="s">
        <v>453</v>
      </c>
      <c r="B9" s="5" t="n">
        <v>2330</v>
      </c>
      <c r="C9" s="5" t="n">
        <v>1581</v>
      </c>
    </row>
    <row r="10" spans="1:3">
      <c r="A10" s="4" t="s">
        <v>259</v>
      </c>
    </row>
    <row r="11" spans="1:3">
      <c r="A11" s="3" t="s">
        <v>443</v>
      </c>
    </row>
    <row r="12" spans="1:3">
      <c r="A12" s="4" t="s">
        <v>453</v>
      </c>
      <c r="B12" s="5" t="n">
        <v>1018</v>
      </c>
      <c r="C12" s="5" t="n">
        <v>813</v>
      </c>
    </row>
    <row r="13" spans="1:3">
      <c r="A13" s="4" t="s">
        <v>260</v>
      </c>
    </row>
    <row r="14" spans="1:3">
      <c r="A14" s="3" t="s">
        <v>443</v>
      </c>
    </row>
    <row r="15" spans="1:3">
      <c r="A15" s="4" t="s">
        <v>453</v>
      </c>
      <c r="B15" s="7" t="n">
        <v>1483</v>
      </c>
      <c r="C15" s="7" t="n">
        <v>13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8"/>
  </cols>
  <sheetData>
    <row r="1" spans="1:2">
      <c r="A1" s="1" t="s">
        <v>456</v>
      </c>
      <c r="B1" s="2" t="s">
        <v>1</v>
      </c>
    </row>
    <row r="2" spans="1:2">
      <c r="B2" s="2" t="s">
        <v>457</v>
      </c>
    </row>
    <row r="3" spans="1:2">
      <c r="A3" s="3" t="s">
        <v>175</v>
      </c>
    </row>
    <row r="4" spans="1:2">
      <c r="A4" s="4" t="s">
        <v>458</v>
      </c>
      <c r="B4" s="5" t="n">
        <v>1</v>
      </c>
    </row>
    <row r="5" spans="1:2">
      <c r="A5" s="4" t="s">
        <v>459</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95</v>
      </c>
      <c r="B4" s="7" t="n">
        <v>-1075</v>
      </c>
      <c r="C4" s="7" t="n">
        <v>5358</v>
      </c>
    </row>
    <row r="5" spans="1:3">
      <c r="A5" s="3" t="s">
        <v>105</v>
      </c>
    </row>
    <row r="6" spans="1:3">
      <c r="A6" s="4" t="s">
        <v>106</v>
      </c>
      <c r="B6" s="5" t="n">
        <v>14</v>
      </c>
      <c r="C6" s="5" t="n">
        <v>9</v>
      </c>
    </row>
    <row r="7" spans="1:3">
      <c r="A7" s="4" t="s">
        <v>107</v>
      </c>
      <c r="B7" s="5" t="n">
        <v>851</v>
      </c>
      <c r="C7" s="5" t="n">
        <v>2014</v>
      </c>
    </row>
    <row r="8" spans="1:3">
      <c r="A8" s="4" t="s">
        <v>108</v>
      </c>
      <c r="B8" s="7" t="n">
        <v>-210</v>
      </c>
      <c r="C8" s="7" t="n">
        <v>7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2</v>
      </c>
    </row>
    <row r="3" spans="1:3">
      <c r="A3" s="3" t="s">
        <v>461</v>
      </c>
    </row>
    <row r="4" spans="1:3">
      <c r="A4" s="4" t="s">
        <v>276</v>
      </c>
      <c r="B4" s="7" t="n">
        <v>52465</v>
      </c>
      <c r="C4" s="7" t="n">
        <v>49842</v>
      </c>
    </row>
    <row r="5" spans="1:3">
      <c r="A5" s="4" t="s">
        <v>462</v>
      </c>
    </row>
    <row r="6" spans="1:3">
      <c r="A6" s="3" t="s">
        <v>461</v>
      </c>
    </row>
    <row r="7" spans="1:3">
      <c r="A7" s="4" t="s">
        <v>276</v>
      </c>
      <c r="B7" s="5" t="n">
        <v>27071</v>
      </c>
      <c r="C7" s="5" t="n">
        <v>23915</v>
      </c>
    </row>
    <row r="8" spans="1:3">
      <c r="A8" s="4" t="s">
        <v>463</v>
      </c>
    </row>
    <row r="9" spans="1:3">
      <c r="A9" s="3" t="s">
        <v>461</v>
      </c>
    </row>
    <row r="10" spans="1:3">
      <c r="A10" s="4" t="s">
        <v>276</v>
      </c>
      <c r="B10" s="7" t="n">
        <v>25394</v>
      </c>
      <c r="C10" s="7" t="n">
        <v>259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2</v>
      </c>
    </row>
    <row r="3" spans="1:3">
      <c r="A3" s="3" t="s">
        <v>461</v>
      </c>
    </row>
    <row r="4" spans="1:3">
      <c r="A4" s="4" t="s">
        <v>276</v>
      </c>
      <c r="B4" s="7" t="n">
        <v>52465</v>
      </c>
      <c r="C4" s="7" t="n">
        <v>49842</v>
      </c>
    </row>
    <row r="5" spans="1:3">
      <c r="A5" s="4" t="s">
        <v>465</v>
      </c>
      <c r="B5" s="4" t="s">
        <v>466</v>
      </c>
      <c r="C5" s="4" t="s">
        <v>466</v>
      </c>
    </row>
    <row r="6" spans="1:3">
      <c r="A6" s="4" t="s">
        <v>237</v>
      </c>
    </row>
    <row r="7" spans="1:3">
      <c r="A7" s="3" t="s">
        <v>461</v>
      </c>
    </row>
    <row r="8" spans="1:3">
      <c r="A8" s="4" t="s">
        <v>276</v>
      </c>
      <c r="B8" s="7" t="n">
        <v>23597</v>
      </c>
      <c r="C8" s="7" t="n">
        <v>20194</v>
      </c>
    </row>
    <row r="9" spans="1:3">
      <c r="A9" s="4" t="s">
        <v>465</v>
      </c>
      <c r="B9" s="4" t="s">
        <v>467</v>
      </c>
      <c r="C9" s="4" t="s">
        <v>468</v>
      </c>
    </row>
    <row r="10" spans="1:3">
      <c r="A10" s="4" t="s">
        <v>469</v>
      </c>
    </row>
    <row r="11" spans="1:3">
      <c r="A11" s="3" t="s">
        <v>461</v>
      </c>
    </row>
    <row r="12" spans="1:3">
      <c r="A12" s="4" t="s">
        <v>276</v>
      </c>
      <c r="B12" s="7" t="n">
        <v>14461</v>
      </c>
      <c r="C12" s="7" t="n">
        <v>13699</v>
      </c>
    </row>
    <row r="13" spans="1:3">
      <c r="A13" s="4" t="s">
        <v>465</v>
      </c>
      <c r="B13" s="4" t="s">
        <v>470</v>
      </c>
      <c r="C13" s="4" t="s">
        <v>471</v>
      </c>
    </row>
    <row r="14" spans="1:3">
      <c r="A14" s="4" t="s">
        <v>472</v>
      </c>
    </row>
    <row r="15" spans="1:3">
      <c r="A15" s="3" t="s">
        <v>461</v>
      </c>
    </row>
    <row r="16" spans="1:3">
      <c r="A16" s="4" t="s">
        <v>276</v>
      </c>
      <c r="B16" s="7" t="n">
        <v>10860</v>
      </c>
      <c r="C16" s="7" t="n">
        <v>11568</v>
      </c>
    </row>
    <row r="17" spans="1:3">
      <c r="A17" s="4" t="s">
        <v>465</v>
      </c>
      <c r="B17" s="4" t="s">
        <v>473</v>
      </c>
      <c r="C17" s="4" t="s">
        <v>474</v>
      </c>
    </row>
    <row r="18" spans="1:3">
      <c r="A18" s="4" t="s">
        <v>475</v>
      </c>
    </row>
    <row r="19" spans="1:3">
      <c r="A19" s="3" t="s">
        <v>461</v>
      </c>
    </row>
    <row r="20" spans="1:3">
      <c r="A20" s="4" t="s">
        <v>276</v>
      </c>
      <c r="B20" s="7" t="n">
        <v>3547</v>
      </c>
      <c r="C20" s="7" t="n">
        <v>4381</v>
      </c>
    </row>
    <row r="21" spans="1:3">
      <c r="A21" s="4" t="s">
        <v>465</v>
      </c>
      <c r="B21" s="4" t="s">
        <v>476</v>
      </c>
      <c r="C21" s="4" t="s">
        <v>4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276</v>
      </c>
      <c r="B3" s="7" t="n">
        <v>378453</v>
      </c>
      <c r="C3" s="7" t="n">
        <v>378372</v>
      </c>
    </row>
    <row r="4" spans="1:3">
      <c r="A4" s="4" t="s">
        <v>237</v>
      </c>
    </row>
    <row r="5" spans="1:3">
      <c r="A5" s="3" t="s">
        <v>479</v>
      </c>
    </row>
    <row r="6" spans="1:3">
      <c r="A6" s="4" t="s">
        <v>276</v>
      </c>
      <c r="B6" s="5" t="n">
        <v>318461</v>
      </c>
      <c r="C6" s="5" t="n">
        <v>318786</v>
      </c>
    </row>
    <row r="7" spans="1:3">
      <c r="A7" s="4" t="s">
        <v>480</v>
      </c>
    </row>
    <row r="8" spans="1:3">
      <c r="A8" s="3" t="s">
        <v>479</v>
      </c>
    </row>
    <row r="9" spans="1:3">
      <c r="A9" s="4" t="s">
        <v>276</v>
      </c>
      <c r="B9" s="5" t="n">
        <v>3870</v>
      </c>
      <c r="C9" s="5" t="n">
        <v>3882</v>
      </c>
    </row>
    <row r="10" spans="1:3">
      <c r="A10" s="4" t="s">
        <v>481</v>
      </c>
    </row>
    <row r="11" spans="1:3">
      <c r="A11" s="3" t="s">
        <v>479</v>
      </c>
    </row>
    <row r="12" spans="1:3">
      <c r="A12" s="4" t="s">
        <v>276</v>
      </c>
      <c r="B12" s="5" t="n">
        <v>52648</v>
      </c>
      <c r="C12" s="5" t="n">
        <v>52237</v>
      </c>
    </row>
    <row r="13" spans="1:3">
      <c r="A13" s="4" t="s">
        <v>482</v>
      </c>
    </row>
    <row r="14" spans="1:3">
      <c r="A14" s="3" t="s">
        <v>479</v>
      </c>
    </row>
    <row r="15" spans="1:3">
      <c r="A15" s="4" t="s">
        <v>276</v>
      </c>
      <c r="B15" s="7" t="n">
        <v>3474</v>
      </c>
      <c r="C15" s="7" t="n">
        <v>3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3</v>
      </c>
      <c r="B1" s="2" t="s">
        <v>1</v>
      </c>
    </row>
    <row r="2" spans="1:3">
      <c r="B2" s="2" t="s">
        <v>2</v>
      </c>
      <c r="C2" s="2" t="s">
        <v>25</v>
      </c>
    </row>
    <row r="3" spans="1:3">
      <c r="A3" s="3" t="s">
        <v>178</v>
      </c>
    </row>
    <row r="4" spans="1:3">
      <c r="A4" s="4" t="s">
        <v>484</v>
      </c>
      <c r="B4" s="4" t="s">
        <v>485</v>
      </c>
    </row>
    <row r="5" spans="1:3">
      <c r="A5" s="4" t="s">
        <v>486</v>
      </c>
      <c r="B5" s="7" t="n">
        <v>0</v>
      </c>
      <c r="C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87</v>
      </c>
      <c r="B1" s="2" t="s">
        <v>488</v>
      </c>
    </row>
    <row r="2" spans="1:2">
      <c r="A2" s="3" t="s">
        <v>489</v>
      </c>
    </row>
    <row r="3" spans="1:2">
      <c r="A3" s="4" t="s">
        <v>490</v>
      </c>
      <c r="B3" s="8" t="n">
        <v>0.113</v>
      </c>
    </row>
    <row r="4" spans="1:2">
      <c r="A4" s="4" t="s">
        <v>491</v>
      </c>
      <c r="B4" s="4" t="s">
        <v>492</v>
      </c>
    </row>
    <row r="5" spans="1:2">
      <c r="A5" s="4" t="s">
        <v>493</v>
      </c>
      <c r="B5" s="4" t="s">
        <v>494</v>
      </c>
    </row>
    <row r="6" spans="1:2">
      <c r="A6" s="4" t="s">
        <v>495</v>
      </c>
      <c r="B6" s="4" t="s">
        <v>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04</v>
      </c>
    </row>
    <row r="4" spans="1:3">
      <c r="A4" s="4" t="s">
        <v>110</v>
      </c>
      <c r="B4" s="7" t="n">
        <v>7</v>
      </c>
      <c r="C4" s="7" t="n">
        <v>4</v>
      </c>
    </row>
    <row r="5" spans="1:3">
      <c r="A5" s="4" t="s">
        <v>111</v>
      </c>
      <c r="B5" s="7" t="n">
        <v>466</v>
      </c>
      <c r="C5" s="7" t="n">
        <v>1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95</v>
      </c>
      <c r="B4" s="7" t="n">
        <v>-1075</v>
      </c>
      <c r="C4" s="7" t="n">
        <v>5358</v>
      </c>
    </row>
    <row r="5" spans="1:3">
      <c r="A5" s="3" t="s">
        <v>114</v>
      </c>
    </row>
    <row r="6" spans="1:3">
      <c r="A6" s="4" t="s">
        <v>115</v>
      </c>
      <c r="B6" s="5" t="n">
        <v>3051</v>
      </c>
      <c r="C6" s="5" t="n">
        <v>2874</v>
      </c>
    </row>
    <row r="7" spans="1:3">
      <c r="A7" s="4" t="s">
        <v>116</v>
      </c>
      <c r="B7" s="5" t="n">
        <v>55</v>
      </c>
      <c r="C7" s="5" t="n">
        <v>55</v>
      </c>
    </row>
    <row r="8" spans="1:3">
      <c r="A8" s="4" t="s">
        <v>117</v>
      </c>
      <c r="B8" s="5" t="n">
        <v>12</v>
      </c>
    </row>
    <row r="9" spans="1:3">
      <c r="A9" s="4" t="s">
        <v>118</v>
      </c>
      <c r="B9" s="5" t="n">
        <v>4831</v>
      </c>
      <c r="C9" s="5" t="n">
        <v>3778</v>
      </c>
    </row>
    <row r="10" spans="1:3">
      <c r="A10" s="4" t="s">
        <v>119</v>
      </c>
      <c r="C10" s="5" t="n">
        <v>-159</v>
      </c>
    </row>
    <row r="11" spans="1:3">
      <c r="A11" s="4" t="s">
        <v>120</v>
      </c>
      <c r="B11" s="5" t="n">
        <v>209</v>
      </c>
      <c r="C11" s="5" t="n">
        <v>30</v>
      </c>
    </row>
    <row r="12" spans="1:3">
      <c r="A12" s="4" t="s">
        <v>46</v>
      </c>
      <c r="B12" s="5" t="n">
        <v>-1955</v>
      </c>
      <c r="C12" s="5" t="n">
        <v>1673</v>
      </c>
    </row>
    <row r="13" spans="1:3">
      <c r="A13" s="4" t="s">
        <v>121</v>
      </c>
      <c r="B13" s="5" t="n">
        <v>293</v>
      </c>
      <c r="C13" s="5" t="n">
        <v>1130</v>
      </c>
    </row>
    <row r="14" spans="1:3">
      <c r="A14" s="3" t="s">
        <v>122</v>
      </c>
    </row>
    <row r="15" spans="1:3">
      <c r="A15" s="4" t="s">
        <v>123</v>
      </c>
      <c r="B15" s="5" t="n">
        <v>4445</v>
      </c>
      <c r="C15" s="5" t="n">
        <v>-1134</v>
      </c>
    </row>
    <row r="16" spans="1:3">
      <c r="A16" s="4" t="s">
        <v>124</v>
      </c>
      <c r="B16" s="5" t="n">
        <v>-1330</v>
      </c>
      <c r="C16" s="5" t="n">
        <v>-32</v>
      </c>
    </row>
    <row r="17" spans="1:3">
      <c r="A17" s="4" t="s">
        <v>35</v>
      </c>
      <c r="B17" s="5" t="n">
        <v>19</v>
      </c>
      <c r="C17" s="5" t="n">
        <v>-18</v>
      </c>
    </row>
    <row r="18" spans="1:3">
      <c r="A18" s="4" t="s">
        <v>39</v>
      </c>
      <c r="B18" s="5" t="n">
        <v>-190</v>
      </c>
      <c r="C18" s="5" t="n">
        <v>872</v>
      </c>
    </row>
    <row r="19" spans="1:3">
      <c r="A19" s="4" t="s">
        <v>125</v>
      </c>
      <c r="B19" s="5" t="n">
        <v>-569</v>
      </c>
      <c r="C19" s="5" t="n">
        <v>-1085</v>
      </c>
    </row>
    <row r="20" spans="1:3">
      <c r="A20" s="4" t="s">
        <v>126</v>
      </c>
      <c r="B20" s="5" t="n">
        <v>-4334</v>
      </c>
      <c r="C20" s="5" t="n">
        <v>-1995</v>
      </c>
    </row>
    <row r="21" spans="1:3">
      <c r="A21" s="4" t="s">
        <v>42</v>
      </c>
      <c r="B21" s="5" t="n">
        <v>1628</v>
      </c>
      <c r="C21" s="5" t="n">
        <v>-158</v>
      </c>
    </row>
    <row r="22" spans="1:3">
      <c r="A22" s="4" t="s">
        <v>127</v>
      </c>
      <c r="B22" s="5" t="n">
        <v>5090</v>
      </c>
      <c r="C22" s="5" t="n">
        <v>11189</v>
      </c>
    </row>
    <row r="23" spans="1:3">
      <c r="A23" s="3" t="s">
        <v>128</v>
      </c>
    </row>
    <row r="24" spans="1:3">
      <c r="A24" s="4" t="s">
        <v>129</v>
      </c>
      <c r="B24" s="5" t="n">
        <v>-1969</v>
      </c>
      <c r="C24" s="5" t="n">
        <v>-527</v>
      </c>
    </row>
    <row r="25" spans="1:3">
      <c r="A25" s="4" t="s">
        <v>130</v>
      </c>
      <c r="C25" s="5" t="n">
        <v>-101</v>
      </c>
    </row>
    <row r="26" spans="1:3">
      <c r="A26" s="4" t="s">
        <v>131</v>
      </c>
      <c r="B26" s="5" t="n">
        <v>-1969</v>
      </c>
      <c r="C26" s="5" t="n">
        <v>-628</v>
      </c>
    </row>
    <row r="27" spans="1:3">
      <c r="A27" s="3" t="s">
        <v>132</v>
      </c>
    </row>
    <row r="28" spans="1:3">
      <c r="A28" s="4" t="s">
        <v>133</v>
      </c>
      <c r="B28" s="5" t="n">
        <v>-3000</v>
      </c>
    </row>
    <row r="29" spans="1:3">
      <c r="A29" s="4" t="s">
        <v>119</v>
      </c>
      <c r="C29" s="5" t="n">
        <v>159</v>
      </c>
    </row>
    <row r="30" spans="1:3">
      <c r="A30" s="4" t="s">
        <v>134</v>
      </c>
      <c r="B30" s="5" t="n">
        <v>-4568</v>
      </c>
      <c r="C30" s="5" t="n">
        <v>-4002</v>
      </c>
    </row>
    <row r="31" spans="1:3">
      <c r="A31" s="4" t="s">
        <v>135</v>
      </c>
      <c r="B31" s="5" t="n">
        <v>-658</v>
      </c>
    </row>
    <row r="32" spans="1:3">
      <c r="A32" s="4" t="s">
        <v>136</v>
      </c>
      <c r="B32" s="5" t="n">
        <v>310</v>
      </c>
      <c r="C32" s="5" t="n">
        <v>790</v>
      </c>
    </row>
    <row r="33" spans="1:3">
      <c r="A33" s="4" t="s">
        <v>137</v>
      </c>
      <c r="B33" s="5" t="n">
        <v>-7916</v>
      </c>
      <c r="C33" s="5" t="n">
        <v>-3053</v>
      </c>
    </row>
    <row r="34" spans="1:3">
      <c r="A34" s="4" t="s">
        <v>138</v>
      </c>
      <c r="B34" s="5" t="n">
        <v>307</v>
      </c>
      <c r="C34" s="5" t="n">
        <v>413</v>
      </c>
    </row>
    <row r="35" spans="1:3">
      <c r="A35" s="4" t="s">
        <v>139</v>
      </c>
      <c r="B35" s="5" t="n">
        <v>-4488</v>
      </c>
      <c r="C35" s="5" t="n">
        <v>7921</v>
      </c>
    </row>
    <row r="36" spans="1:3">
      <c r="A36" s="4" t="s">
        <v>140</v>
      </c>
      <c r="B36" s="5" t="n">
        <v>91434</v>
      </c>
      <c r="C36" s="5" t="n">
        <v>87520</v>
      </c>
    </row>
    <row r="37" spans="1:3">
      <c r="A37" s="4" t="s">
        <v>141</v>
      </c>
      <c r="B37" s="7" t="n">
        <v>86946</v>
      </c>
      <c r="C37" s="7" t="n">
        <v>95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9:06Z</dcterms:created>
  <dcterms:modified xmlns:dcterms="http://purl.org/dc/terms/" xmlns:xsi="http://www.w3.org/2001/XMLSchema-instance" xsi:type="dcterms:W3CDTF">2017-04-28T16:09:06Z</dcterms:modified>
</cp:coreProperties>
</file>